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Significant accounting judgemen" sheetId="10" state="visible" r:id="rId10"/>
    <sheet xmlns:r="http://schemas.openxmlformats.org/officeDocument/2006/relationships" name="Receivable due from related par" sheetId="11" state="visible" r:id="rId11"/>
    <sheet xmlns:r="http://schemas.openxmlformats.org/officeDocument/2006/relationships" name="Financial assets" sheetId="12" state="visible" r:id="rId12"/>
    <sheet xmlns:r="http://schemas.openxmlformats.org/officeDocument/2006/relationships" name="Investment in joint venture" sheetId="13" state="visible" r:id="rId13"/>
    <sheet xmlns:r="http://schemas.openxmlformats.org/officeDocument/2006/relationships" name="Right-of-use asset and lease li" sheetId="14" state="visible" r:id="rId14"/>
    <sheet xmlns:r="http://schemas.openxmlformats.org/officeDocument/2006/relationships" name="Share capital" sheetId="15" state="visible" r:id="rId15"/>
    <sheet xmlns:r="http://schemas.openxmlformats.org/officeDocument/2006/relationships" name="Equity reserves" sheetId="16" state="visible" r:id="rId16"/>
    <sheet xmlns:r="http://schemas.openxmlformats.org/officeDocument/2006/relationships" name="Commitments and contingencies" sheetId="17" state="visible" r:id="rId17"/>
    <sheet xmlns:r="http://schemas.openxmlformats.org/officeDocument/2006/relationships" name="General and administrative expe" sheetId="18" state="visible" r:id="rId18"/>
    <sheet xmlns:r="http://schemas.openxmlformats.org/officeDocument/2006/relationships" name="Finance income" sheetId="19" state="visible" r:id="rId19"/>
    <sheet xmlns:r="http://schemas.openxmlformats.org/officeDocument/2006/relationships" name="Finance expense" sheetId="20" state="visible" r:id="rId20"/>
    <sheet xmlns:r="http://schemas.openxmlformats.org/officeDocument/2006/relationships" name="Income tax" sheetId="21" state="visible" r:id="rId21"/>
    <sheet xmlns:r="http://schemas.openxmlformats.org/officeDocument/2006/relationships" name="Income (loss) per share" sheetId="22" state="visible" r:id="rId22"/>
    <sheet xmlns:r="http://schemas.openxmlformats.org/officeDocument/2006/relationships" name="Supplemental cash flow informat" sheetId="23" state="visible" r:id="rId23"/>
    <sheet xmlns:r="http://schemas.openxmlformats.org/officeDocument/2006/relationships" name="Segmented information" sheetId="24" state="visible" r:id="rId24"/>
    <sheet xmlns:r="http://schemas.openxmlformats.org/officeDocument/2006/relationships" name="Capital management" sheetId="25" state="visible" r:id="rId25"/>
    <sheet xmlns:r="http://schemas.openxmlformats.org/officeDocument/2006/relationships" name="Financial instruments" sheetId="26" state="visible" r:id="rId26"/>
    <sheet xmlns:r="http://schemas.openxmlformats.org/officeDocument/2006/relationships" name="Related party transactions"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Significant accounting polici_3" sheetId="31" state="visible" r:id="rId31"/>
    <sheet xmlns:r="http://schemas.openxmlformats.org/officeDocument/2006/relationships" name="Financial assets (Tables)" sheetId="32" state="visible" r:id="rId32"/>
    <sheet xmlns:r="http://schemas.openxmlformats.org/officeDocument/2006/relationships" name="Investment in Joint Venture (Ta" sheetId="33" state="visible" r:id="rId33"/>
    <sheet xmlns:r="http://schemas.openxmlformats.org/officeDocument/2006/relationships" name="Right-of-use asset and lease _2" sheetId="34" state="visible" r:id="rId34"/>
    <sheet xmlns:r="http://schemas.openxmlformats.org/officeDocument/2006/relationships" name="Share capital (Tables)" sheetId="35" state="visible" r:id="rId35"/>
    <sheet xmlns:r="http://schemas.openxmlformats.org/officeDocument/2006/relationships" name="Equity reserves (Tables)" sheetId="36" state="visible" r:id="rId36"/>
    <sheet xmlns:r="http://schemas.openxmlformats.org/officeDocument/2006/relationships" name="Commitments and contingencies (" sheetId="37" state="visible" r:id="rId37"/>
    <sheet xmlns:r="http://schemas.openxmlformats.org/officeDocument/2006/relationships" name="General and administrative ex_2" sheetId="38" state="visible" r:id="rId38"/>
    <sheet xmlns:r="http://schemas.openxmlformats.org/officeDocument/2006/relationships" name="Finance income (Tables)" sheetId="39" state="visible" r:id="rId39"/>
    <sheet xmlns:r="http://schemas.openxmlformats.org/officeDocument/2006/relationships" name="Finance expense (Tables)" sheetId="40" state="visible" r:id="rId40"/>
    <sheet xmlns:r="http://schemas.openxmlformats.org/officeDocument/2006/relationships" name="Income tax (Tables)" sheetId="41" state="visible" r:id="rId41"/>
    <sheet xmlns:r="http://schemas.openxmlformats.org/officeDocument/2006/relationships" name="Supplemental cash flow inform_2" sheetId="42" state="visible" r:id="rId42"/>
    <sheet xmlns:r="http://schemas.openxmlformats.org/officeDocument/2006/relationships" name="Segmented information (Tables)" sheetId="43" state="visible" r:id="rId43"/>
    <sheet xmlns:r="http://schemas.openxmlformats.org/officeDocument/2006/relationships" name="Financial instruments (Tables)" sheetId="44" state="visible" r:id="rId44"/>
    <sheet xmlns:r="http://schemas.openxmlformats.org/officeDocument/2006/relationships" name="Related party transactions (Tab" sheetId="45" state="visible" r:id="rId45"/>
    <sheet xmlns:r="http://schemas.openxmlformats.org/officeDocument/2006/relationships" name="Income (loss) per share (Tables" sheetId="46" state="visible" r:id="rId46"/>
    <sheet xmlns:r="http://schemas.openxmlformats.org/officeDocument/2006/relationships" name="Nature of operations (Narrative" sheetId="47" state="visible" r:id="rId47"/>
    <sheet xmlns:r="http://schemas.openxmlformats.org/officeDocument/2006/relationships" name="Basis of presentation - Disclos" sheetId="48" state="visible" r:id="rId48"/>
    <sheet xmlns:r="http://schemas.openxmlformats.org/officeDocument/2006/relationships" name="Significant accounting polici_4" sheetId="49" state="visible" r:id="rId49"/>
    <sheet xmlns:r="http://schemas.openxmlformats.org/officeDocument/2006/relationships" name="Receivable due from related p_2" sheetId="50" state="visible" r:id="rId50"/>
    <sheet xmlns:r="http://schemas.openxmlformats.org/officeDocument/2006/relationships" name="Financial assets (Narrative) (D" sheetId="51" state="visible" r:id="rId51"/>
    <sheet xmlns:r="http://schemas.openxmlformats.org/officeDocument/2006/relationships" name="Financial assets - Disclosure o" sheetId="52" state="visible" r:id="rId52"/>
    <sheet xmlns:r="http://schemas.openxmlformats.org/officeDocument/2006/relationships" name="Investment in joint venture (Na" sheetId="53" state="visible" r:id="rId53"/>
    <sheet xmlns:r="http://schemas.openxmlformats.org/officeDocument/2006/relationships" name="Investment in joint venture -  " sheetId="54" state="visible" r:id="rId54"/>
    <sheet xmlns:r="http://schemas.openxmlformats.org/officeDocument/2006/relationships" name="Investment in joint venture -_2" sheetId="55" state="visible" r:id="rId55"/>
    <sheet xmlns:r="http://schemas.openxmlformats.org/officeDocument/2006/relationships" name="Investment in joint venture -_3" sheetId="56" state="visible" r:id="rId56"/>
    <sheet xmlns:r="http://schemas.openxmlformats.org/officeDocument/2006/relationships" name="Investment in joint venture -_4" sheetId="57" state="visible" r:id="rId57"/>
    <sheet xmlns:r="http://schemas.openxmlformats.org/officeDocument/2006/relationships" name="Investment in joint venture - S" sheetId="58" state="visible" r:id="rId58"/>
    <sheet xmlns:r="http://schemas.openxmlformats.org/officeDocument/2006/relationships" name="Investment in joint venture -_5" sheetId="59" state="visible" r:id="rId59"/>
    <sheet xmlns:r="http://schemas.openxmlformats.org/officeDocument/2006/relationships" name="Investment in joint venture -_6" sheetId="60" state="visible" r:id="rId60"/>
    <sheet xmlns:r="http://schemas.openxmlformats.org/officeDocument/2006/relationships" name="Investment in joint venture -_7" sheetId="61" state="visible" r:id="rId61"/>
    <sheet xmlns:r="http://schemas.openxmlformats.org/officeDocument/2006/relationships" name="Investment in joint venture -_8" sheetId="62" state="visible" r:id="rId62"/>
    <sheet xmlns:r="http://schemas.openxmlformats.org/officeDocument/2006/relationships" name="Investment in joint venture -_9" sheetId="63" state="visible" r:id="rId63"/>
    <sheet xmlns:r="http://schemas.openxmlformats.org/officeDocument/2006/relationships" name="Investment in joint venture - D" sheetId="64" state="visible" r:id="rId64"/>
    <sheet xmlns:r="http://schemas.openxmlformats.org/officeDocument/2006/relationships" name="Investment in joint venture _10" sheetId="65" state="visible" r:id="rId65"/>
    <sheet xmlns:r="http://schemas.openxmlformats.org/officeDocument/2006/relationships" name="Right-of-use asset and lease _3" sheetId="66" state="visible" r:id="rId66"/>
    <sheet xmlns:r="http://schemas.openxmlformats.org/officeDocument/2006/relationships" name="Right-of-use asset and lease _4" sheetId="67" state="visible" r:id="rId67"/>
    <sheet xmlns:r="http://schemas.openxmlformats.org/officeDocument/2006/relationships" name="Right-of-use asset and lease _5" sheetId="68" state="visible" r:id="rId68"/>
    <sheet xmlns:r="http://schemas.openxmlformats.org/officeDocument/2006/relationships" name="Share capital (Narrative) (Deta" sheetId="69" state="visible" r:id="rId69"/>
    <sheet xmlns:r="http://schemas.openxmlformats.org/officeDocument/2006/relationships" name="Share Capital -  Disclosure of " sheetId="70" state="visible" r:id="rId70"/>
    <sheet xmlns:r="http://schemas.openxmlformats.org/officeDocument/2006/relationships" name="Equity reserves (Narrative) (De" sheetId="71" state="visible" r:id="rId71"/>
    <sheet xmlns:r="http://schemas.openxmlformats.org/officeDocument/2006/relationships" name="Equity reserves - Disclosure of" sheetId="72" state="visible" r:id="rId72"/>
    <sheet xmlns:r="http://schemas.openxmlformats.org/officeDocument/2006/relationships" name="Equity reserves - Disclosure _2" sheetId="73" state="visible" r:id="rId73"/>
    <sheet xmlns:r="http://schemas.openxmlformats.org/officeDocument/2006/relationships" name="Equity reserves - Disclosure _3" sheetId="74" state="visible" r:id="rId74"/>
    <sheet xmlns:r="http://schemas.openxmlformats.org/officeDocument/2006/relationships" name="Equity reserves - Disclosure _4" sheetId="75" state="visible" r:id="rId75"/>
    <sheet xmlns:r="http://schemas.openxmlformats.org/officeDocument/2006/relationships" name="Equity reserves - Disclosure _5"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General and administrative ex_3" sheetId="79" state="visible" r:id="rId79"/>
    <sheet xmlns:r="http://schemas.openxmlformats.org/officeDocument/2006/relationships" name="Finance income - Disclosure of " sheetId="80" state="visible" r:id="rId80"/>
    <sheet xmlns:r="http://schemas.openxmlformats.org/officeDocument/2006/relationships" name="Finance expense - Disclosure of" sheetId="81" state="visible" r:id="rId81"/>
    <sheet xmlns:r="http://schemas.openxmlformats.org/officeDocument/2006/relationships" name="Income tax (Narrative) (Details" sheetId="82" state="visible" r:id="rId82"/>
    <sheet xmlns:r="http://schemas.openxmlformats.org/officeDocument/2006/relationships" name="Income tax - Disclosure of deta" sheetId="83" state="visible" r:id="rId83"/>
    <sheet xmlns:r="http://schemas.openxmlformats.org/officeDocument/2006/relationships" name="Income tax - Disclosure of defe" sheetId="84" state="visible" r:id="rId84"/>
    <sheet xmlns:r="http://schemas.openxmlformats.org/officeDocument/2006/relationships" name="Income tax - Disclosure of temp" sheetId="85" state="visible" r:id="rId85"/>
    <sheet xmlns:r="http://schemas.openxmlformats.org/officeDocument/2006/relationships" name="Income (loss) per share (Narrat" sheetId="86" state="visible" r:id="rId86"/>
    <sheet xmlns:r="http://schemas.openxmlformats.org/officeDocument/2006/relationships" name="Income (loss) per share -  Disc" sheetId="87" state="visible" r:id="rId87"/>
    <sheet xmlns:r="http://schemas.openxmlformats.org/officeDocument/2006/relationships" name="Supplemental cash flow inform_3" sheetId="88" state="visible" r:id="rId88"/>
    <sheet xmlns:r="http://schemas.openxmlformats.org/officeDocument/2006/relationships" name="Segmented information (Narrativ" sheetId="89" state="visible" r:id="rId89"/>
    <sheet xmlns:r="http://schemas.openxmlformats.org/officeDocument/2006/relationships" name="Segmented information - Disclos" sheetId="90" state="visible" r:id="rId90"/>
    <sheet xmlns:r="http://schemas.openxmlformats.org/officeDocument/2006/relationships" name="Segmented information - Discl_2" sheetId="91" state="visible" r:id="rId91"/>
    <sheet xmlns:r="http://schemas.openxmlformats.org/officeDocument/2006/relationships" name="Capital management (Narrative) " sheetId="92" state="visible" r:id="rId92"/>
    <sheet xmlns:r="http://schemas.openxmlformats.org/officeDocument/2006/relationships" name="Financial instruments (Narrativ" sheetId="93" state="visible" r:id="rId93"/>
    <sheet xmlns:r="http://schemas.openxmlformats.org/officeDocument/2006/relationships" name="Financial instruments - Disclos" sheetId="94" state="visible" r:id="rId94"/>
    <sheet xmlns:r="http://schemas.openxmlformats.org/officeDocument/2006/relationships" name="Related party transactions - Di" sheetId="95" state="visible" r:id="rId95"/>
    <sheet xmlns:r="http://schemas.openxmlformats.org/officeDocument/2006/relationships" name="Subsequent event (Narrative) (D"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Galiano Gold Inc.</t>
        </is>
      </c>
    </row>
    <row r="5">
      <c r="A5" s="4" t="inlineStr">
        <is>
          <t>Entity Central Index Key</t>
        </is>
      </c>
      <c r="B5" s="4" t="inlineStr">
        <is>
          <t>0001377757</t>
        </is>
      </c>
    </row>
    <row r="6">
      <c r="A6" s="4" t="inlineStr">
        <is>
          <t>Entity Current Reporting Status</t>
        </is>
      </c>
      <c r="B6" s="4" t="inlineStr">
        <is>
          <t>Yes</t>
        </is>
      </c>
    </row>
    <row r="7">
      <c r="A7" s="4" t="inlineStr">
        <is>
          <t>Current Fiscal Year End Date</t>
        </is>
      </c>
      <c r="B7" s="4" t="inlineStr">
        <is>
          <t>--12-31</t>
        </is>
      </c>
    </row>
    <row r="8">
      <c r="A8" s="4" t="inlineStr">
        <is>
          <t>Document Type</t>
        </is>
      </c>
      <c r="B8" s="4" t="inlineStr">
        <is>
          <t>40-F</t>
        </is>
      </c>
    </row>
    <row r="9">
      <c r="A9" s="4" t="inlineStr">
        <is>
          <t>Document Period End Date</t>
        </is>
      </c>
      <c r="B9" s="4" t="inlineStr">
        <is>
          <t>Dec. 31,
		2020</t>
        </is>
      </c>
    </row>
    <row r="10">
      <c r="A10" s="4" t="inlineStr">
        <is>
          <t>Entity Common Stock, Shares Outstanding</t>
        </is>
      </c>
      <c r="B10" s="5" t="n">
        <v>224253522</v>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es</t>
        </is>
      </c>
      <c r="B1" s="2" t="inlineStr">
        <is>
          <t>12 Months Ended</t>
        </is>
      </c>
    </row>
    <row r="2">
      <c r="B2" s="2" t="inlineStr">
        <is>
          <t>Dec. 31, 2020</t>
        </is>
      </c>
    </row>
    <row r="3">
      <c r="A3" s="3" t="inlineStr">
        <is>
          <t>Disclosure of changes in accounting estimates [abstract]</t>
        </is>
      </c>
    </row>
    <row r="4">
      <c r="A4" s="4" t="inlineStr">
        <is>
          <t>Significant accounting judgements and estimates [Text Block]</t>
        </is>
      </c>
      <c r="B4" s="4" t="inlineStr">
        <is>
          <t>5. Significant accounting judgements and estimates The preparation of financial statements in conformity with IFRS requires management to make estimates and assumptions that affect amounts reported in the financial statements and accompanying notes. Management believes the estimates and assumptions used in these consolidated financial statements are reasonable, however, actual results could differ from those estimates and could impact future results of operations and cash flows. The accounting judgements and estimates which have the most significant effect on these financial statements and the financial results of the JV are as follows: Estimates Equity investment in joint venture and impairment estimates When facts and circumstances suggest the carrying value of the Company's equity investment in the JV may be impaired, the Company is required to estimate the recoverable amount of its equity investment through a fair value less cost of disposal or value-in-use approach. Estimating the recoverable amount requires management to make significant estimates about the future life of mine cash flows of the AGM which may include, but may not be limited to, changes to the current estimates of in-situ ounces, ore tonnes to be mined in future periods, strip ratios, head grades, recovery rates, gold price assumptions, mining costs, processing costs, trucking costs, capital and closure costs, as well as discount rates. When facts and circumstances suggest the carrying value of the JV's mineral interests may be impaired, the same policies and set of assumptions as described above are applied. Reserves and Resources Estimates of the quantities of proven and probable mineral reserves and mineral resources form the basis for the JV's life-of-mine plans, which are used for a number of key business and accounting purposes, including: the calculation of depreciation expense, the capitalization of stripping costs, the forecasting and timing of cash flows related to the asset retirement provision and impairment assessment, if any. In addition, when required, the life-of-mine plans are used in impairment tests for mineral properties, plant and equipment. To the extent that these estimates of proven and probable mineral reserves and resources varies, there could be changes in depreciation expense, stripping assets, asset retirement provisions and impairment charges recorded. Depletion of mineral interests Estimates are made of recoverable ounces in the JV's mining properties which are depleted based on recoverable tonnes contained in proven and probable reserves. To the extent that changes are made to the estimate of proven and probable reserves, the depletion charge may change. In addition, mineral properties, plant and equipment are depreciated to their estimated residual value over the estimated useful life of the asset. Should the actual useful life of the mineral properties, plant or equipment vary, future depreciation charges may change. Inventory valuation of production costs The JV estimates quantities of ore on stockpiles and in process and the recoverable gold contained in this material in order to determine the cost of inventories and the weighted average costs of finished goods sold during the period. To the extent that these estimates vary, production costs of finished goods may change. Net realizable value of inventory Estimates of net realizable value are based on the most reliable evidence available, at the time that the estimates are made, of the amount that the inventories are expected to realize. In order to determine the net realizable value of gold dore, gold-in-process and stockpiled ore, the JV estimates future metal selling prices, production forecasts, realized grades and recoveries, timing of processing, and future costs to convert the respective inventories into saleable form, if applicable. Reductions in metal price forecasts, increases in estimated future costs to convert, reductions in the number of recoverable ounces, and a delay in timing of processing can result in a write-down of the carrying amounts of the JV's stockpiled ore inventory. Materials and other supplies held for use in the production of inventories are not written down below cost if the finished products in which they will be incorporated are expected to be sold at or above cost. However, to the extent net realizable value of materials and spares must be estimated, replacement costs of the materials and spare parts are generally used as the best estimate of net realizable value. Current and deferre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Levels of future taxable income are affected by, among other things, market gold prices, production costs, quantities of proven and probable gold reserves, interest rates and foreign currency exchange rat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Deferred stripping To determine whether stripping costs incurred during the production phase of a mining property relate to reserves and resources that will be mined in a future period and therefore should be capitalized, the JV makes estimates of the stripping activity over the life of the component of reserves and resources which have been made accessible. In addition, judgement is involved when allocating production costs between inventory produced and the stripping asset; the allocation is based on the volume of waste extracted compared with the expected volume, for a given volume of ore production. To the extent that these estimates and judgements change, there could be a change to the amount of production costs which are deferred to the statement of financial position. Asset retirement provisions Provisions for reclamation and closure cost obligations represents management's best estimate of the present value of the future cash outflows required to settle closure cost liabilities. Significant judgements and estimates are required in forming assumptions of future activities, future cash outflows and the timing of those cash outflows. These assumptions are formed based on environmental and regulatory requirements or the Company's environmental policies which may give rise to constructive obligations. The JV's assumptions are reviewed at the end of each reporting period and adjusted to reflect management's current best estimate and changes in any of the above factors can result in a change to the provision recognized by the JV. Changes to these estimates and judgements may result in actual expenditures in the future differing from the amounts currently provided for. Preferred shares The Company holds preferred shares (without a fixed redemption date) in the JV which have been classified as financial assets measured at fair value through profit or loss. Management estimated the fair value of these preference shares by discounting the forecast future cash flows from the AGM. Several estimates were made to determine the forecast future cash flows including, but not limited to, long-term realized gold prices, mineable reserves/resources, mining and processing costs per tonne, ore grades, and metallurgical recoveries. Additionally, judgement was required to determine the appropriate discount rate used to calculate the present value of the forecast future cash flows. Changes in one or more of these assumptions could lead to a materially different fair value estimate of the preferred shares. Judgements Impairment indicators of equity investment in joint venture The Company considers both external and internal sources of information in assessing whether there are any indications that its equity investment in the JV is impaired. External sources of information the Company considers include changes in the market, economic and legal environment in which the JV operates that are not within its control and affect the recoverable amount of the Company's equity investment. Internal sources of information the Company considers include the manner in which mining properties and plant and equipment of the JV are being used or are expected to be used and indications of economic performance of the assets. The estimates and judgements are subject to risk and uncertainty; hence, there is the possibility that changes in circumstances will alter these projections, which may impact the recoverable amount of the assets. In such circumstances, the carrying value of the Company's equity investment in the JV may be impaired or a prior period's impairment charge reversed with the impact recorded in the consolidated statement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 due from related party</t>
        </is>
      </c>
      <c r="B1" s="2" t="inlineStr">
        <is>
          <t>12 Months Ended</t>
        </is>
      </c>
    </row>
    <row r="2">
      <c r="B2" s="2" t="inlineStr">
        <is>
          <t>Dec. 31, 2020</t>
        </is>
      </c>
    </row>
    <row r="3">
      <c r="A3" s="3" t="inlineStr">
        <is>
          <t>Disclosure Of Transactions Between Related Parties Abstract</t>
        </is>
      </c>
    </row>
    <row r="4">
      <c r="A4" s="4" t="inlineStr">
        <is>
          <t>Receivable due from related party [Text Block]</t>
        </is>
      </c>
      <c r="B4" s="4" t="inlineStr">
        <is>
          <t>6. Receivable due from related party Under the terms of the Joint Venture Agreement (the "JVA") that governs the management of the JV (note 8), the Company remains the manager and operator of the JV and receives an arm's length fee for services rendered to the JV of $6.2 million per annum (originally $6.0 million, but adjusted annually for inflation). During the year ended December 31, 2020, the Company earned a service fee of $4.9 million (year ended December 31, 2019 - $5.0 million). For the year ended December 31, 2020, the service fee was comprised of a gross service fee of $6.1 million less withholding taxes payable in Ghana of $1.2 million (year ended December 31, 2019 - gross service fee of $6.0 million less withholding taxes of $1.0 million). As at December 31, 2020, the Company had a receivable due from the JV in respect of the service fee in the amount of $2.7 million, net of withholding taxes (December 31, 2019 - $4.2 million). All transactions with related parties have occurred in the normal course of operations and were measured at the exchange amount agreed to by the parties. All amounts are unsecured, non-interest bearing and have no specific terms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t>
        </is>
      </c>
      <c r="B1" s="2" t="inlineStr">
        <is>
          <t>12 Months Ended</t>
        </is>
      </c>
    </row>
    <row r="2">
      <c r="B2" s="2" t="inlineStr">
        <is>
          <t>Dec. 31, 2020</t>
        </is>
      </c>
    </row>
    <row r="3">
      <c r="A3" s="3" t="inlineStr">
        <is>
          <t>Disclosure of financial assets [abstract]</t>
        </is>
      </c>
    </row>
    <row r="4">
      <c r="A4" s="4" t="inlineStr">
        <is>
          <t>Disclosure of financial assets [text block]</t>
        </is>
      </c>
      <c r="B4" s="4" t="inlineStr">
        <is>
          <t>7. Financial assets
As part of the JV Transaction (note 8), the Company subscribed to 204.9 million non-voting fixed redemption price redeemable preferences shares in Shika Group Finance Limited (the "preference shares"). The preference shares were issued at a par value of $1 per redeemable share, resulting in a face value of the preference shares of $204.9 million, comprising $20.0 million with a determinable redemption date and $184.9 million with no fixed redemption date. a)
December 31, 2020 December 31, 2019
$ $
Balance, beginning of year 108,025 153,651
Fair value adjustment for the year 7,774 (35,626 )
Redemption of preferred shares during the year (37,500 ) (10,000 )
Balance, end of year 78,299 108,025 As these preference shares have no contractual fixed terms of repayment that arise on specified dates, they are measured at fair value through profit or loss at each reporting period-end. During the year ended December 31, 2020, the JV redeemed $37.5 million of the preference shares, bringing the Company's holding to 137.4 million preference shares in the JV (December 31, 2019 - 174.9 million preference shares).
As at December 31, 2020, the Company re-measured the fair value of the redeemable preference shares with no fixed redemption date to $78.3 million (applying a discount rate of 11.6%) resulting in the recognition of a positive fair value adjustment of $7.8 million in finance income for the year ended December 31, 2020 (year ended December 31, 2019 - $35.6 million downward fair value adjustment recorded in finance expense). These preference shares are classified as a Level 3 financial asset in the fair value hierarchy.
b) These preference shares had a fixed redemption date based on an agreed upon Essase development milestone, and were initially recognized at amortized cost based on a discounted cash flow analysis. During the year ended December 31, 2019, these preference shares were settled as the Company received $20.0 million from Gold Fields and accretion income of $0.5 million was recognized in finance income in the Statement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t>
        </is>
      </c>
      <c r="B1" s="2" t="inlineStr">
        <is>
          <t>12 Months Ended</t>
        </is>
      </c>
    </row>
    <row r="2">
      <c r="B2" s="2" t="inlineStr">
        <is>
          <t>Dec. 31, 2020</t>
        </is>
      </c>
    </row>
    <row r="3">
      <c r="A3" s="3" t="inlineStr">
        <is>
          <t>Investment In Joint Venture [Abstract]</t>
        </is>
      </c>
    </row>
    <row r="4">
      <c r="A4" s="4" t="inlineStr">
        <is>
          <t>Investment in joint venture [Text Block]</t>
        </is>
      </c>
      <c r="B4" s="4" t="inlineStr">
        <is>
          <t xml:space="preserve">8. Investment in joint venture
On July 31, 2018, the Company completed a transaction (the "JV Transaction") with a subsidiary of Gold Fields Limited ("Gold Fields"), following which:
the Company and Gold Fields each own a 45% economic interest in Asanko Gold Ghana Limited ("AGGL"), which owns the AGM, with the Government of Ghana retaining a 10% free-carried interest in the AGM;
the Company and Gold Fields each own a 50% interest in Adansi Gold Company (GH) Limited ("Adansi Ghana"), which owns a number of exploration licenses; and
the Company and Gold Fields each acquired a 50% interest in the JV entity, Shika Group Finance Limited ("JV Finco"). Under the terms of the JVA with Gold Fields, the Company remains the manager and operator of the JV and receives an arm's length fee for services rendered to the JV of $6.2 million per annum (originally $6.0 million, but adjusted annually for inflation). The JVA established joint control of the JV and thus the Company no longer controls the AGM and associated properties. As the JV is structured within the legal entities of AGGL, Adansi Ghana and JV Finco, the JV represents a joint venture as defined under IFRS 11 - Joint Arrangements, and the Company commenced equity accounting for its interest in the JV effective July 31, 2018. The following table summarizes the change in the carrying amount of the Company's investment in the joint venture:
December 31, 2020 December 31, 2019
$ $
Balance, beginning of year — 126,264
Company's share of net income (loss) of the JV for the year 59,159 (126,264 )
Balance, end of year 59,159 — During the year ended December 31, 2019, the Company's share of the net loss of the JV of $126.3 million was recorded net of the Company's attributable share of an impairment of $130.3 million (or 45% of $289.6 million) that was recognized by the JV (note 8(xi)).
Operating and financial results of the JV for the years ended December 31, 2020 and 2019 Summarized financial information for the Company's investment in the JV is outlined in the table below. All disclosures in this note 8 are on a 100% JV basis, unless otherwise indicated. The JV applies the same accounting policies as the Company.
Statement of Income for the years ended December 31, 2020 and 2019
Note 2020 $ 2019 $
Revenues (i) 418,130 340,969
Production costs (ii) (198,347 ) (199,234 )
Depreciation and depletion (vi) (50,934 ) (95,418 )
Royalties (ii) (20,907 ) (17,159 )
Income from mine operations 147,942 29,158
Exploration and evaluation expenditures (9,681 ) (6,092 )
General and administrative expenses (7,434 ) (6,549 )
Income from operations 130,827 16,517
Impairment (xi) — (289,589 )
Finance expense (xii) (3,165 ) (8,905 )
Finance income 285 283
Foreign exchange gain 3,572 1,171
Net income (loss) after tax for the year 131,519 (280,523 )
Company's share of net income (loss) of the JV for the year 59,159 (126,264 )
The assets and liabilities of the Asanko Gold Mine JV, on a 100% basis, as at December 31, 2020 and 2019 were as follows:
December 31, 2020 December 31, 2019
Note $ $
Assets
Current assets
Cash and cash equivalents (xiii) 64,254 40,758
Restricted cash — 3,000
Receivables 10,820 9,516
Inventories (iii) 81,675 49,968
Prepaid expenses and deposits 4,841 2,031
Financial assets 68 —
VAT receivable 8,911 10,556
170,569 115,829
Non-current assets (iii),(iv),(v),(vi) 280,769 238,781
Total assets 451,338 354,610
Liabilties
Current liabilities
Accounts payable and accrued liabilities 73,102 62,153
Revolving credit facility (vii) 30,000 —
Lease liability (viii) 5,608 18,142
Asset retirement provisions (ix) 1,025 —
109,735 80,295
Non-current liabilities
Lease liability (viii) 113 5,063
Long-term incentive plan liability 596 402
Asset retirement provisions (ix) 71,668 56,148
72,377 61,613
Total liabilities 182,112 141,908
Equity (x) 269,226 212,702
Total liabilities and equity 451,338 354,610
The Company has provided the following incremental disclosures for stakeholders to evaluate the financial performance and financial condition of the AGM. All amounts in the following tables and descriptions are on a 100% basis.
(i) AGGL has an offtake agreement with a special purpose vehicle of RK Mine Finance Trust I ("Red Kite") with the following details (the "Offtake Agreement"): — — — — — — During the year ended December 31, 2020, the AGM sold 243,807 ounces of gold to Red Kite in accordance with the Offtake Agreement (December 31, 2019 - 248,862 ounces). As of December 31, 2020, the AGM has delivered 1,083,180 ounces to Red Kite under the Offtake Agreement. The Offtake Agreement was not affected by the JV Transaction and will remain in effect until all contracted ounces have been delivered to Red Kite or AGGL elects to terminate the Offtake Agreement and pay the associated fee. Included in revenue of the AGM is $0.9 million relating to by-product silver sales for the year ended December 31, 2020 (year ended December 31, 2019 - $0.8 million). During the year ended December 31, 2019, $2.2 million of gold sales related to pre-production activities at Esaase were capitalized to mineral properties, plant and equipment ("MPP&amp;E") of the AGM. (ii) The following is a summary of production costs by nature, on a 100% basis, incurred during the years ended December 31, 2020 and 2019:
December 31, 2020 $ December 31, 2019 $
Raw materials and consumables (54,588 ) (49,560 )
Salary and employee benefits (35,204 ) (33,015 )
Contractors (net of deferred stripping costs) (119,337 ) (97,443 )
Change in stockpile, gold-in-process and gold dore inventories 28,970 (3,056 )
Insurance, government fees, permits and other (17,161 ) (15,749 )
Share-based payments (1,027 ) (411 )
Total production costs (198,347 ) (199,234 ) During the year ended December 31, 2020, the AGM recognized a $16.6 million reversal of previously recorded net realizable value adjustments on its stockpile inventory primarily due to an increase in gold prices during the year, of which $7.7 million was credited against production costs and $8.9 million credited against depreciation expense. During the year ended December 31, 2019, the AGM recognized a $19.1 million downward adjustment to the carrying value of its stockpile inventory to reflect the net realizable value of lower grade ore that had been added to stock during the year, of which $7.9 million was recorded as production costs and $11.2 million as depreciation expense. All of the AGM's concessions are subject to a 5% gross revenue royalty payable to the Government of Ghana. The AGM's Akwasiso mining concession is also subject to an additional 2% net smelter return royalty payable to the previous owner of the mineral tenement, and the AGM's Esaase mining concession is also subject to an additional 0.5% net smelter return royalty payable to the Bonte Liquidation Committee. (iii) The following is a summary of inventories held by the AGM, on a 100% basis, as at December 31, 2020 and 2019:
December 31, 2020 December 31, 2019
$ $
Gold dore on hand 8,197 2,804
Gold-in-process 1,814 1,726
Ore stockpiles 54,701 29,410
Materials and spare parts 22,152 18,679
Total inventories 86,864 52,619
Less non-current inventories:
Ore stockpiles (5,189 ) (2,651 )
Total current inventories 81,675 49,968 As at December 31, 2019, $29.2 million of the impairment adjustment recognized as part of the AGM's LOM plan update was allocated to long-term stockpiled ore. (iv) The AGM is required to provide security to the Environmental Protection Agency of Ghana ("EPA") for the performance by the AGM of its reclamation obligations in respect of the Abriem, Abore and Adubea mining leases. The initial security totaled $8.5 million and comprised a reclamation deposit in the amount of $1.7 million and a bank guarantee of $6.8 million. The reclamation deposit accrues interest and is carried at $1.9 million at December 31, 2020 (December 31, 2019 - $1.9 million). The AGM deposited the reclamation deposit in a Ghanaian Bank in the joint names of the AGM and the EPA. The reclamation deposit matures annually, but the AGM is required to reinstate the deposit until receiving a final reclamation completion certificate from the EPA. The AGM is expected to be released from this requirement 45 days following the third anniversary of the date that the AGM receives a final completion certificate. During the fourth quarter, the AGM finalized its reclamation bond for the Esaase deposit. The security provided to the EPA totaled $1.1 million and comprised a reclamation deposit of $0.2 million and a bank guarantee of $0.9 million, 50% of which was provided by the Company (note 12). The cash reclamation deposit of $0.2 million is expected to be paid in the first quarter of 2021. Also, during the fourth quarter, the AGM updated its reclamation bond for the Obotan deposit. Total security expected to be provided to the EPA totals $15.6 million and comprises a reclamation deposit of $4.7 million (including the $1.9 million mentioned above) and a bank guarantee of $10.9 million, 50% of which was provided by the Company (note 12). The additional cash reclamation deposit of $2.8 million is expected to be paid in the first quarter of 2021. (v) The following table shows the movement in the right-of-use asset related to the service and lease agreements of the AGM for the years ended December 31, 2020 and 2019:
December 31, 2020 December 31, 2019
$ $
Balance, beginning of year 9,429 —
Initial recognition of right-of-use assets upon adoption of IFRS 16 — 36,616
Recognition of mining contractor services agreements entered into during the year 5,604 10,502
Depreciation expense (9,407 ) (17,255 )
Derecognition associated with termination of contractor services agreement (2,753 ) (10,343 )
Allocation of impairment — (10,091 )
Balance, end of year 2,873 9,429 (vi) Additions to mineral properties, plant and equipment During the year ended December 31, 2020, the AGM capitalized $54.1 million in expenditures related to mineral properties, plant and equipment, not including capitalized deferred stripping costs, asset retirement costs and right-of-use assets (year ended December 31, 2019 - $25.0 million). Of the $54.1 million capitalized to MPP&amp;E during the year ended December 31, 2020, $8.9 million was capitalized property acquisition costs and exploration costs relating to properties with existing defined mineral reserves (year ended December 31, 2019 - $3.3 million of capitalized explorations costs). Deferred stripping During the year ended December 31, 2020, the AGM deferred a total of $18.7 million of stripping costs to depletable mineral interests (year ended December 31, 2019 - $34.0 million) while depletion expense of $19.6 million was charged on deferred stripping assets and recorded as depreciation and depletion expense (year ended December 31, 2019 - $39.0 million). Depreciation and depletion During the year ended December 31, 2020, the AGM recognized depreciation and depletion expense of $52.7 million (including $19.6 million depreciation and depletion on deferred stripping assets), of which $1.8 million was allocated to the cost of inventories (year ended December 31, 2019 - depreciation and depletion expense of $100.6 million, of which $5.2 million was allocated to the cost of inventories). (vii) In October 2019, the JV entered into a $30.0 million revolving credit facility (the "RCF") with Rand Merchant Bank ("RMB"). The term of the RCF is three years, maturing in September 2022 and bears interest on a sliding scale of between LIBOR plus a margin of 4% and LIBOR plus a margin of 3.8%, depending on the security granted to RMB. Commitment fees in respect of any undrawn portion of the RCF will accrue on a similar sliding scale of between 1.33% and 1.40%. The JV utilized the full value of the RCF on March 30, 2020 and the balance of the RCF as of December 31, 2020 was $30.0 million (December 31, 2019 - $nil). During the year ended December 31, 2020, the AGM recognized interest expense and other fees associated with the RCF of $1.2 million (year ended December 31, 2019 - interest expense of $nil and other fees of $1.7 million). (viii) The following table shows the movement in the lease liability related to the service and lease agreements of the AGM for the years ended December 31, 2020 and 2019:
December 31, 2020 December 31, 2019
$ $
Balance, beginning of year 23,205 —
Initial recognition of lease liability upon adoption of IFRS 16 — 36,616
Recognition of lease agreements entered into during the year 5,604 10,502
Lease payments made during the year (17,160 ) (15,386 )
Interest expense 732 1,817
Derecognition associated with termination of contractor services
agreement (6,660 ) (10,344 )
Total lease liability, end of year 5,721 23,205
Less: current lease liability (5,608 ) (18,142 )
Total non-current lease liability, end of year 113 5,063 During the year ended December 31, 2019, the AGM provided a notice of termination to one of its mining contractors and derecognized the lease liability and right-of-use asset associated with this lease agreement. A termination fee was accrued for at December 31, 2019 and was included in production costs during the year ended December 31, 2019. (ix) The following table shows the movement in the asset retirement provisions of the AGM as at December 31, 2020 and 2019:
December 31, 2020 December 31, 2019
$ $
Balance, beginning of year 56,148 34,036
Accretion expense 550 903
Change in estimate 16,149 21,309
Reclamation undertaken during the year (154 ) (100 )
Total asset retirement provisions, end of year 72,693 56,148
Less: current portion of asset retirement provisions (1,025 ) —
Total non-current portion of asset retirement provisions 71,668 56,148 The asset retirement provisions consist of reclamation and closure costs for the JV's Ghanaian mining properties. Reclamation and closure activities include land rehabilitation, dismantling of buildings and mine facilities, ongoing care and maintenance and other costs. As at December 31, 2020, the AGM's reclamation cost estimates were discounted using a long-term risk-free discount rate of 1.0% (December 31, 2019 - 2.0%). The increase in the carrying value of the asset retirement provisions was primarily due to an increase in closure cost estimates during the year as a result of additional disturbances from ongoing mining operations and a decrease in the discount rate. (x) The following table shows the movement in the JV partners' preferred share investments in the JV for the years ended December 31, 2020 and 2019:
December 31, 2020 December 31, 2019
$ $
Balance, beginning of year 349,880 369,880
Investment in JV by Gold Fields — 20,000
Distributions to partners during the year (75,000 ) (40,000 )
Balance, end of year 274,880 349,880
(xi) During the year ended December 31, 2019, the Company and its JV partners announced that the scope of the ongoing work associated with the AGM's life of mine (the "AGM LOM") plan would:
target a remaining mine life of 8-10 years with gold production of 225,000 to 250,000 ounces per year;
contemplate resources based on Localized Uniform Conditioning methodology;
be based on NI43-101 standards and consistent with Gold Field's operating practices;
be based on Measured and Indicated Mineral Resources using Datamine Mine Stope Optimization software;
not include any major development capital investments such as further processing plant expansions or Esaase ore transportation infrastructure; and
be based on metallurgical recovery estimates for Esaase fresh ore based on an updated metallurgical model, which would in turn be based on a test-work program currently underway at that time. The Company previously prepared its Amended and Restated Definitive Feasibility Study related to the AGM on June 5, 2017 (and amended and restated on December 20, 2017, the "12/17 DFS"). The 12/17 DFS previously estimated the AGM's remaining life of mine to be between 14 and 21 years (ending 2030 - 2037) with gold production ranging from 108,000 ounces to 497,000 ounces . Given that the target mine life and production was expected to result in the extraction of materially less than the total previously estimated reserves and resources of the AGM, the Company considered this to represent an indicator of possible impairment. Accordingly, the Company assessed the recoverable amount of the AGM, which was based on management's estimate of the fair value less cost of disposal of the AGM. The fair value less cost of disposal of the AGM (on a 100% basis) was estimated to be $211.8 million as at December 31, 2019 and included life of mine cash flow projections, on the basis of the updated scope. The projected cash flows were discounted using a post-tax discount rate of 8.4% which represented the weighted-average cost of capital commensurate with the risks associated with the AGM's cash flows. The Company's estimated gold price considered analysts' consensus pricing for the estimated duration of the AGM LOM plan. The gold price assumptions were as follows:
Gold price assumption
2020
2021
2022 to 2024
Long-term
Weighted Average
Gold price (per ounce)
$1,500
$1,425
$1,400
$1,350
$1,373
During the year ended December 31, 2019, the Company determined that an impairment of $289.6 million was required at the AGM based on its estimate of the recoverable amount of the AGM. Management's estimate of the fair value of the AGM was classified as Level 3 in the fair value hierarchy. As at December 31, 2020, the Company did not identify any further indicators of impairment of the AGM CGU based on information available to management at the time of preparing these audited consolidated financial statements, nor had the indicators of impairment identified in 2019, which gave rise to the above-mentioned impairment, reversed suggesting a possible reversal of previously recorded impairments. (xii) The following is a summary of finance expense incurred by the JV during the years ended December 31, 2020 and 2019:
December 31, 2020 December 31, 2019
$ $
Realized and unrealized losses on hedging instruments (366 ) (4,440 )
Interest on lease liabilities (note viii) (732 ) (1,817 )
Fees and expenses associated with RCF (note vii) (1,198 ) (1,670 )
Accretion charges on asset retirement provisions (note ix) (550 ) (903 )
Other (319 ) (75 )
Total finance expense (3,165 ) (8,905 ) (xiii)
December 31, 2020 December 31, 2019
$ $
Cash provided by (used in):
Operating cash flow before working capital changes 183,065 109,785
Operating activities 152,322 120,375
Investing activities (69,108 ) (62,672 )
Financing activities (62,590 ) (35,272 )
Impact of foreign exchange on cash and cash equivalents (128 ) (321 )
Increase in cash and cash equivalents during the year 20,496 22,110
Cash and cash equivalents and restricted cash, beginning of year 43,758 21,648
Cash and cash equivalents and restricted cash, end of year 64,254 43,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e liability</t>
        </is>
      </c>
      <c r="B1" s="2" t="inlineStr">
        <is>
          <t>12 Months Ended</t>
        </is>
      </c>
    </row>
    <row r="2">
      <c r="B2" s="2" t="inlineStr">
        <is>
          <t>Dec. 31, 2020</t>
        </is>
      </c>
    </row>
    <row r="3">
      <c r="A3" s="3" t="inlineStr">
        <is>
          <t>Presentation Of Leases For Lessee Abstract</t>
        </is>
      </c>
    </row>
    <row r="4">
      <c r="A4" s="4" t="inlineStr">
        <is>
          <t>Right-of-use asset and lease liability</t>
        </is>
      </c>
      <c r="B4" s="4" t="inlineStr">
        <is>
          <t xml:space="preserve">9. Right-of-use asset and lease liability
During the year ended December 31, 2019, the Company entered into a lease agreement for corporate office space with an effective date of September 1, 2019. Upon obtaining the contractual right to use the new office space, the Company recognized a right-of-use asset and corresponding lease liability for the office space lease agreement in accordance with IFRS 16, amounting to $0.6 million. The following table shows the movement in the right-of-use asset related to a corporate office space lease agreement for the years ended December 31, 2020 and 2019.
December 31, 2020 December 31, 2019
$ $
Balance, beginning of year 589 —
Recognition of office space lease agreement entered into during the year — 624
Depreciation expense for the year (104 ) (35 )
Balance, end of year 485 589 The following table shows the movement in the lease liability related to a corporate office space lease agreement for the years ended December 31, 2020 and 2019:
December 31, 2020 December 31, 2019
$ $
Balance, beginning of year 597 —
Recognition of office space lease agreement entered into during the year — 624
Lease payments made during the year (117 ) (39 )
Interest expense 35 12
Total lease liability 515 597
Less: current lease liability (94 ) (83 )
Total non-current lease liability 421 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 [Text Block]</t>
        </is>
      </c>
      <c r="B4" s="4" t="inlineStr">
        <is>
          <t>10. Share capital (a) Authorized: Unlimited common shares without par value or restrictions. The Company was previously authorized to issue unlimited preferred shares without par value or restrictions. At the Company's Annual General and Special Meeting of Shareholders held on April 30, 2020, the Company's Notice of Articles was updated to remove preferred shares from the Company's capital structure. (b) Issued and outstanding common shares
Number of shares Amount
$
Balance, December 31, 2018 225,804,614 578,853
Issued pursuant to exercise of share-based options (note 11(a)) 403,116 490
Shares repurchased and cancelled under normal course issuer (1,108,920 ) (958 )
Balance, December 31, 2019 225,098,810 578,385
Issued pursuant to exercise of share-based options (note 11(a)) 1,912,775 2,661
Shares repurchased and cancelled under normal course issuer (2,758,063 ) (2,296 )
Balance, December 31, 2020 224,253,522 578,750 (c) The Company received approval from the TSX to commence a normal course issuer bid ("NCIB") on November 15, 2019 to purchase up to 11,310,386 common shares, representing 5% of the Company's issued and outstanding common shares. Purchases pursuant to the NCIB are made on the open market through the facilities of the TSX and NYSE American. All common shares purchased by the Company under the NCIB were purchased at the market price at the time of acquisition in accordance with the rules and policies of the TSX and NYSE American and applicable securities laws. All common shares acquired by the Company under the NCIB were cancelled and purchases were funded out of the Company's working capital. The NCIB had a term of one-year and was terminated on November 14, 2020. During the year ended December 31, 2020, the Company repurchased for cancellation a total of 2,758,063 common shares under the NCIB program for $2.3 million (year ended December 31, 2019 - repurchased and cancelled 1,108,920 common shares for $1.0 million). For the year ended December 31, 2020, the weighted average acquisition price was $0.83 per share (year ended December 31, 2019 - $0.86 per share). Over the term of the NCIB, the Company repurchased and cancelled a total of 3,866,983 common shares for $3.3 million, at a weighted average price of $0.84 per share.
(d) ("ATM") On June 25, 2020, the Company entered into an ATM agreement with H.C. Wainwright &amp; Co. and Cormark Securities (the "Agents"). Under the ATM agreement, the Company may, at its discretion and from time-to-time during the term of the ATM agreement, sell through the Agents common shares of the Company for aggregate gross proceeds to the Company of up to $50.0 million (the "Offering"). The Company expects to use any net proceeds of the Offering for general corporate and working capital requirements, including, but not limited to, funding ongoing exploration and operations at the Asanko Gold Mine, funding the Company's working capital requirements, repaying indebtedness outstanding from time to time, completing future acquisitions and/or for other corporate purposes. Sales of common shares will be made through "at-the-market distributions" as defined in the Canadian Securities Administrators' National Instrument 44-102 - Shelf Distributions, including sales made directly on the NYSE American, or any other recognized marketplace upon which the Company's common shares are listed or quoted or where the common shares are traded in the United States. No offers or sales of common shares will be made in Canada on the Toronto Stock Exchange or other trading markets in Canada. The Company will pay the Agents a commission of 3.0% of the aggregate gross proceeds from each sale of common shares. The Company will determine, in its sole discretion, the date, price and number of common shares to be sold under the Offering, if any. Any common shares sold in the Offering will be distributed at market prices or prices related to prevailing market prices from time to time. The Company is not required to sell any common shares under the Offering at any time. The Offering was made by way of a prospectus supplement dated June 25, 2020 (the "Prospectus Supplement") to the Company's existing U.S. registration statement on Form F-10 (the "Registration Statement") and Canadian short form base shelf prospectus (the "Base Shelf Prospectus") each dated June 11, 2020. The Prospectus Supplement relating to the Offering has been filed with the securities commissions in each of the provinces and territories of Canada (other than Québec) and with the U.S. Securities and Exchange Commission (the "SEC"). The Prospectus Supplement and the Registration Statement are available on the SEC's website and the Prospectus Supplement (together with the related Base Shelf Prospectus) is available on the SEDAR website maintained by the Canadian Securities Administrators. In addition, in connection with Gold Fields existing pre-emptive right to maintain its 9.9% pro rata ownership interest in the Company, the Company has agreed to sell to Gold Fields, from time to time during the term of the Offering at Gold Fields' election, on a private basis, such number of common shares as represent 9.9% of the common shares issued under the Offering, if any. During the year ended December 31, 2020, the Company did not issue any common shares under the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reserves</t>
        </is>
      </c>
      <c r="B1" s="2" t="inlineStr">
        <is>
          <t>12 Months Ended</t>
        </is>
      </c>
    </row>
    <row r="2">
      <c r="B2" s="2" t="inlineStr">
        <is>
          <t>Dec. 31, 2020</t>
        </is>
      </c>
    </row>
    <row r="3">
      <c r="A3" s="3" t="inlineStr">
        <is>
          <t>Disclosure of reserves within equity [abstract]</t>
        </is>
      </c>
    </row>
    <row r="4">
      <c r="A4" s="4" t="inlineStr">
        <is>
          <t>Equity reserves [Text Block]</t>
        </is>
      </c>
      <c r="B4" s="4" t="inlineStr">
        <is>
          <t>11. Equity reserves At the Company's Annual General and Special Meeting of shareholders on April 30, 2020, the shareholders approved the Company's amended and restated Share Unit Plan dated April 30, 2020 (the "Share Unit Plan"). Under the Share Unit Plan, the Company is able to issue a combination of equity-settled RSUs, performance share units ("PSUs") and deferred share units ("DSUs") up to 5% of the outstanding common shares of the Company, provided that the total number of stock options and equity-settled RSUs, PSUs and DSUs do not exceed 9% of the Company's outstanding common shares. The Company's Board (at its sole discretion) may designate future grants of RSUs, PSUs and DSUs to be settled in either cash, equity or a combination thereof. Prior to the approval of the amended and restated Share Unit Plan, the Company had an approved Restricted and Performance Share Unit Cash Plan (the "RSU Plan"). Under the RSU Plan, the Company granted share units from time to time to its directors, officers and employees. RSUs are awards for service which upon vesting and settlement entitled the recipient to receive a cash payment equal to the fair market value of a common share at the vesting date. The Board, at its sole discretion, determined any and all vesting conditions of granted RSUs. All RSUs granted in 2020 were under this RSU Plan. (a) Stock options The Company maintains a rolling stock option plan providing for the issuance of stock options to its directors, officers, employees and other service providers. Options granted vest 33% every twelve months following the grant date for a total vesting period of three years. During the year ended December 31, 2020, the Company recognized share-based payments expense relating to stock options of $0.7 million (year ended December 31, 2019 - share-based payments expense relating to stock options of $1.0 million). Additionally, during the year ended December 31, 2020, 1,912,775 stock options with a weighted average exercise price of C$1.33 were exercised by directors, officers and/or employees of the Company for total aggregate proceeds of $1.9 million (year ended December 31, 2019 - 403,116 stock options exercised with a weighted average exercise price of C$1.09 for total aggregate proceeds of $0.3 million) The following table is a reconciliation of the movement in share-based options for the year:
Number of Options Weighted average exercise price
C$
Balance, December 31, 2018 13,482,427 2.22
Granted 3,803,700 0.99
Exercised (403,116 ) 1.09
Cancelled/Expired (4,314,649 ) 2.07
Balance, December 31, 2019 12,568,362 1.93
Granted 4,676,000 1.39
Exercised (1,912,775 ) 1.33
Cancelled/Expired/Forfeited (7,000,767 ) 1.88
Balance, December 31, 2020 8,330,820 1.81 The fair value of the share-based options granted is determined using the Black Scholes pricing model. For all grants during the year ended December 31, 2020, the weighted average expected life, dividend yield and forfeiture rate were 3.86 years, nil nil Other conditions and assumptions used in the Black Scholes models were as follows:
Number of options granted Weighted average exercise price Weighted average risk-free interest rate Weighted average volatility Weighted average Black-Scholes value assigned
C$ C$
Year ended December 31, 2019 3,803,700 0.99 2.38% 66.93% 0.50
Year ended December 31, 2020 4,676,000 1.39 0.72% 62.92% 0.59 The following table summarizes the share-based options outstanding and exercisable as at December 31, 2020:
Total options outstanding Total options exercisable
Range of exercise price Number Weighted average contractual life (years) Weighted average exercise price C$ Number Weighted average contractual life (years) Weighted average exercise price C$
C$0.00-C$1.00 1,629,336 3.16 0.96 435,000 3.17 0.95
C$1.01-C$2.00 4,878,484 3.41 1.38 969,632 0.91 1.65
C$2.01-C$3.00 323,000 4.33 2.27 30,000 1.36 3.00
C$3.01-C$4.00 1,430,000 1.16 3.96 1,430,000 1.16 3.96
C$4.01-C$5.00 70,000 0.86 4.77 70,000 0.86 4.77
8,330,820 2.99 1.81 2,934,632 1.37 2.76
(b) The following table is a reconciliation of the movement in RSUs for the years presented:
Number of RSUs
December 31, 2020 December 31, 2019
Balance, beginning of year 2,243,255 1,455,180
Granted 2,371,700 2,024,553
Settled in cash (844,361 ) (481,622 )
Cancelled/Forfeited (1,349,394 ) (754,856 )
Balance, end of year 2,421,200 2,243,255 For all RSUs granted during the year ended December 31, 2020, the awards vest in three equal tranches over a service period of three years and had an estimated forfeiture rate of 4.22% (December 31, 2019 - 2.56%). The RSUs granted are cash-settled awards and, therefore, represent a financial liability which is required to be marked-to-market at each reporting period-end with changes in fair value recognized in the Statement of Operations and Comprehensive Income (Loss). For the year ended December 31, 2020, the Company recognized share-based compensation expense in relation to RSUs of $1.5 million (year ended December 31, 2019 - $0.8 million). As at December 31, 2020, the Company recognized a financial liability for cash-settled RSUs of $1.7 million (December 31, 2019 - $1.0 million). The financial liability associated with the cash-settled awards is recorded in accounts payable and accrued liabilities, for amounts expected to be settled within one year, and a separate non-current liability for amounts to be settled in excess of one year. The following table is a reconciliation of the movement in the RSU liability for the years presented:
December 31, 2020 December 31, 2019
$ $
Balance, beginning of year 1,001 541
Awards vested during the year, net of cancelled/forfeited awards 1,460 819
Settled in cash during the year (803 ) (359 )
Total RSU liability, end of year 1,658 1,001
Less: current portion of RSU liability (1,046 ) (585 )
Total non-current RSU liability, end of year 612 416
(c) On November 6, 2020, the Company granted 1,000,000 cash-settled phantom share units to the Chair of the Board. The units will vest three years from the grant date, but will only become payable upon the Chair's departure from the Board or upon a change of control of the Company, in a cash settlement amount equal to the value of 1,000,000 common shares as at the Chair's departure date or date of change of control. Similar to the Company's RSUs, the phantom share units represent a financial liability, as they will be settled in cash, and will be marked-to-market at each reporting period end and presented in the Statement of Financial Position as a long-term incentive plan liability. For the year ended December 31, 2020, the Company recognized share-based compensation expense of $0.1 million (year ended December 31, 2019 - nil) in relation to the phantom share units and a corresponding liability is included in the long-term incentive plan liability as at December 31, 2020 (December 31, 2019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0</t>
        </is>
      </c>
    </row>
    <row r="3">
      <c r="A3" s="3" t="inlineStr">
        <is>
          <t>Statements [Line Items]</t>
        </is>
      </c>
    </row>
    <row r="4">
      <c r="A4" s="4" t="inlineStr">
        <is>
          <t>Commitments and contingencies [text block]</t>
        </is>
      </c>
      <c r="B4" s="4" t="inlineStr">
        <is>
          <t>12. Commitments and contingencies
As at December 31, 2020, the Company had contractual obligations totaling $4.8 million (December 31, 2019 - $3.5 million). The following table reflects the Company's contractual obligations as they fall due, excluding commitments and liabilities of the JV, as at December 31, 2020 and 2019:
Less than 1 year 1 - 5 years Over 5 years At December 31, 2020 At December 31, 2019
Accounts payable and accrued liabilities 2,478 — — 2,478 1,649
Long-term incentive plan (cash-settled awards) 1,046 668 — 1,714 1,001
Corporate office leases 126 501 — 627 823
Total 3,650 1,169 — 4,819 3,473 In addition to the above commitments, the Company has provided various parent company guarantees related to the unfunded portion of the AGM's reclamation bond in the amount of $5.9 million. Contingencies Due to the nature of its business, the Company may be subject to regulatory investigations, claims, lawsuits and other proceedings in the ordinary course of its business. While the Company cannot reasonably predict the ultimate outcome of these actions, and inherent uncertainties exist in predicting such outcomes, the Company believes that the ultimate resolution of these actions is not reasonably likely to have a material adverse effect on the Company's financial condition or futur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Selling, general and administrative expense [abstract]</t>
        </is>
      </c>
    </row>
    <row r="4">
      <c r="A4" s="4" t="inlineStr">
        <is>
          <t>General and administrative expenses [Text Block]</t>
        </is>
      </c>
      <c r="B4" s="4" t="inlineStr">
        <is>
          <t>13 General and administrative expenses The following is a summary of general and administrative expenses incurred by the Company during the years ended December 31, 2020 and 2019. The general and administrative expenses for the period presented include, but are not limited to, those expenses incurred in order to earn the service fee as operators of the JV (note 6).
Year ended December 31,
2020 2019
$ $
Wages, benefits and consulting (9,200 ) (7,723 )
Office, rent and administration (907 ) (800 )
Professional and legal (1,001 ) (452 )
Share-based payments (2,168 ) (1,789 )
Travel, marketing, investor relations and regulatory (1,317 ) (966 )
Other (164 ) (98 )
Total (14,757 ) (11,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Dec. 31, 2020</t>
        </is>
      </c>
    </row>
    <row r="3">
      <c r="A3" s="3" t="inlineStr">
        <is>
          <t>Disclosure Of Finance Income [Abstract]</t>
        </is>
      </c>
    </row>
    <row r="4">
      <c r="A4" s="4" t="inlineStr">
        <is>
          <t>Disclosure of finance income [text block]</t>
        </is>
      </c>
      <c r="B4" s="4" t="inlineStr">
        <is>
          <t xml:space="preserve">14. Finance income The following is a summary of finance income earned by the Company during the years ended December 31, 2020 and 2019.
Year ended December 31,
2020 2019
$ $
Fair value adjustment on redeemable preference shares (note 7(a)) 7,774 —
Accretion income on redeemable preference shares (note 7(b)) — 516
Interest income and other 551 355
Total finance income 8,325 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62151</v>
      </c>
      <c r="C3" s="6" t="n">
        <v>31109</v>
      </c>
    </row>
    <row r="4">
      <c r="A4" s="4" t="inlineStr">
        <is>
          <t>Receivables</t>
        </is>
      </c>
      <c r="B4" s="5" t="n">
        <v>186</v>
      </c>
      <c r="C4" s="5" t="n">
        <v>161</v>
      </c>
    </row>
    <row r="5">
      <c r="A5" s="4" t="inlineStr">
        <is>
          <t>Receivable due from related party</t>
        </is>
      </c>
      <c r="B5" s="5" t="n">
        <v>2675</v>
      </c>
      <c r="C5" s="5" t="n">
        <v>4183</v>
      </c>
    </row>
    <row r="6">
      <c r="A6" s="4" t="inlineStr">
        <is>
          <t>Prepaid expenses and deposits</t>
        </is>
      </c>
      <c r="B6" s="5" t="n">
        <v>529</v>
      </c>
      <c r="C6" s="5" t="n">
        <v>347</v>
      </c>
    </row>
    <row r="7">
      <c r="A7" s="4" t="inlineStr">
        <is>
          <t>Total current assets</t>
        </is>
      </c>
      <c r="B7" s="5" t="n">
        <v>65541</v>
      </c>
      <c r="C7" s="5" t="n">
        <v>35800</v>
      </c>
    </row>
    <row r="8">
      <c r="A8" s="3" t="inlineStr">
        <is>
          <t>Non-current assets</t>
        </is>
      </c>
    </row>
    <row r="9">
      <c r="A9" s="4" t="inlineStr">
        <is>
          <t>Financial assets</t>
        </is>
      </c>
      <c r="B9" s="5" t="n">
        <v>78299</v>
      </c>
      <c r="C9" s="5" t="n">
        <v>108025</v>
      </c>
    </row>
    <row r="10">
      <c r="A10" s="4" t="inlineStr">
        <is>
          <t>Investment in Joint Venture</t>
        </is>
      </c>
      <c r="B10" s="5" t="n">
        <v>59159</v>
      </c>
      <c r="C10" s="5" t="n">
        <v>0</v>
      </c>
    </row>
    <row r="11">
      <c r="A11" s="4" t="inlineStr">
        <is>
          <t>Right-of-use asset</t>
        </is>
      </c>
      <c r="B11" s="5" t="n">
        <v>485</v>
      </c>
      <c r="C11" s="5" t="n">
        <v>589</v>
      </c>
    </row>
    <row r="12">
      <c r="A12" s="4" t="inlineStr">
        <is>
          <t>Property, plant and equipment</t>
        </is>
      </c>
      <c r="B12" s="5" t="n">
        <v>106</v>
      </c>
      <c r="C12" s="5" t="n">
        <v>90</v>
      </c>
    </row>
    <row r="13">
      <c r="A13" s="4" t="inlineStr">
        <is>
          <t>Total non-current assets</t>
        </is>
      </c>
      <c r="B13" s="5" t="n">
        <v>138049</v>
      </c>
      <c r="C13" s="5" t="n">
        <v>108704</v>
      </c>
    </row>
    <row r="14">
      <c r="A14" s="4" t="inlineStr">
        <is>
          <t>Total assets</t>
        </is>
      </c>
      <c r="B14" s="5" t="n">
        <v>203590</v>
      </c>
      <c r="C14" s="5" t="n">
        <v>144504</v>
      </c>
    </row>
    <row r="15">
      <c r="A15" s="3" t="inlineStr">
        <is>
          <t>Current liabilities</t>
        </is>
      </c>
    </row>
    <row r="16">
      <c r="A16" s="4" t="inlineStr">
        <is>
          <t>Accounts payable and accrued liabilities</t>
        </is>
      </c>
      <c r="B16" s="5" t="n">
        <v>3524</v>
      </c>
      <c r="C16" s="5" t="n">
        <v>2234</v>
      </c>
    </row>
    <row r="17">
      <c r="A17" s="4" t="inlineStr">
        <is>
          <t>Lease liability</t>
        </is>
      </c>
      <c r="B17" s="5" t="n">
        <v>94</v>
      </c>
      <c r="C17" s="5" t="n">
        <v>83</v>
      </c>
    </row>
    <row r="18">
      <c r="A18" s="4" t="inlineStr">
        <is>
          <t>Total current liabilities</t>
        </is>
      </c>
      <c r="B18" s="5" t="n">
        <v>3618</v>
      </c>
      <c r="C18" s="5" t="n">
        <v>2317</v>
      </c>
    </row>
    <row r="19">
      <c r="A19" s="3" t="inlineStr">
        <is>
          <t>Non-current liabilities</t>
        </is>
      </c>
    </row>
    <row r="20">
      <c r="A20" s="4" t="inlineStr">
        <is>
          <t>Long-term incentive plan liabilities</t>
        </is>
      </c>
      <c r="B20" s="5" t="n">
        <v>668</v>
      </c>
      <c r="C20" s="5" t="n">
        <v>416</v>
      </c>
    </row>
    <row r="21">
      <c r="A21" s="4" t="inlineStr">
        <is>
          <t>Lease liability</t>
        </is>
      </c>
      <c r="B21" s="5" t="n">
        <v>421</v>
      </c>
      <c r="C21" s="5" t="n">
        <v>514</v>
      </c>
    </row>
    <row r="22">
      <c r="A22" s="4" t="inlineStr">
        <is>
          <t>Total non-current liabilities</t>
        </is>
      </c>
      <c r="B22" s="5" t="n">
        <v>1089</v>
      </c>
      <c r="C22" s="5" t="n">
        <v>930</v>
      </c>
    </row>
    <row r="23">
      <c r="A23" s="4" t="inlineStr">
        <is>
          <t>Total liabilities</t>
        </is>
      </c>
      <c r="B23" s="5" t="n">
        <v>4707</v>
      </c>
      <c r="C23" s="5" t="n">
        <v>3247</v>
      </c>
    </row>
    <row r="24">
      <c r="A24" s="3" t="inlineStr">
        <is>
          <t>Equity</t>
        </is>
      </c>
    </row>
    <row r="25">
      <c r="A25" s="4" t="inlineStr">
        <is>
          <t>Share capital</t>
        </is>
      </c>
      <c r="B25" s="5" t="n">
        <v>578750</v>
      </c>
      <c r="C25" s="5" t="n">
        <v>578385</v>
      </c>
    </row>
    <row r="26">
      <c r="A26" s="4" t="inlineStr">
        <is>
          <t>Equity reserves</t>
        </is>
      </c>
      <c r="B26" s="5" t="n">
        <v>49957</v>
      </c>
      <c r="C26" s="5" t="n">
        <v>50072</v>
      </c>
    </row>
    <row r="27">
      <c r="A27" s="4" t="inlineStr">
        <is>
          <t>Accumulated deficit</t>
        </is>
      </c>
      <c r="B27" s="5" t="n">
        <v>-429824</v>
      </c>
      <c r="C27" s="5" t="n">
        <v>-487200</v>
      </c>
    </row>
    <row r="28">
      <c r="A28" s="4" t="inlineStr">
        <is>
          <t>Total equity</t>
        </is>
      </c>
      <c r="B28" s="5" t="n">
        <v>198883</v>
      </c>
      <c r="C28" s="5" t="n">
        <v>141257</v>
      </c>
    </row>
    <row r="29">
      <c r="A29" s="4" t="inlineStr">
        <is>
          <t>Total liabilities and equity</t>
        </is>
      </c>
      <c r="B29" s="6" t="n">
        <v>203590</v>
      </c>
      <c r="C29" s="6" t="n">
        <v>144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t>
        </is>
      </c>
      <c r="B1" s="2" t="inlineStr">
        <is>
          <t>12 Months Ended</t>
        </is>
      </c>
    </row>
    <row r="2">
      <c r="B2" s="2" t="inlineStr">
        <is>
          <t>Dec. 31, 2020</t>
        </is>
      </c>
    </row>
    <row r="3">
      <c r="A3" s="3" t="inlineStr">
        <is>
          <t>Notes to Financial Statements [Abstract]</t>
        </is>
      </c>
    </row>
    <row r="4">
      <c r="A4" s="4" t="inlineStr">
        <is>
          <t>Finance expense [Text Block]</t>
        </is>
      </c>
      <c r="B4" s="4" t="inlineStr">
        <is>
          <t>15. Finance expense The following is a summary of finance expenses incurred by the Company during the years ended December 31, 2020 and 2019.
Year ended December 31,
2020 2019
$ $
Fair value adjustment on redeemable preference shares (note 7(a)) — (35,626 )
Interest on lease liability (note 9) (35 ) (12 )
Other (10 ) (12 )
Total finance expense (45 ) (35,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 [Text Block]</t>
        </is>
      </c>
      <c r="B4" s="4" t="inlineStr">
        <is>
          <t>16. Income tax a) Income tax expense differs from the amount that would result from applying the Canadian federal and provincial income tax rates to earnings from continuing operations before taxes. These differences result from the following items:
Year ended December 31,
2020
2019
$
$
Average statutory tax rate
27%
27%
Income (loss) before income taxes
57,376
(167,928
)
Expected income tax expense (recovery)
15,492
(45,341
)
Increase in income tax expense (recovery) resulting from:
Permanent differences:
Share of net (income) loss related to joint venture
(15,974
)
34,091
Fair value adjustment and accretion on redeemable preferences shares
(2,099
)
9,480
Share-based payments
176
483
Withholding taxes
—
292
Other
145
(46
)
True-up prior year balances
261
—
Effect of differences in tax rate in foreign jurisdictions
8
8
Change in unrecognized tax assets
1,984
1,033
Foreign exchange and other
7
—
Income tax expense
—
—
b) The significant components of the Company’s deferred tax assets and liabilities were as follows:
Year ended December 31,
2020
2019
$
$
Lease liability
139
159
Right-of-use asset
(139
)
(159
)
Total
—
—
As at December 31, 2020, the Company has tax lo sses of $ 64.0 million (December 31, 2019 - $ 55.6 million) in Canada which expire between 2029 and 2040.
Deductible temporary differences and unused tax losses for which no deferred tax assets have been recognized are attributable to the following:
Year ended December 31,
2020
2019
$
$
Property, plant and equipment
48
66
Share issuance costs
18
26
Investment in associate
275
275
Accounts payable and accrued liabilities
467
4
Lease liability
8
2
Capital losses
2,476
2,476
Non-capital losses carried forward
17,299
15,035
Foreign tax credits
—
724
Total
20,591
18,608
The aggregate amount of deductible temporary differences associated with investments in subsidiaries for which deferred taxes have not been recognized as at December 31, 2020 was $242.1 million (December 31, 2019 - deductible temporary differences of $175.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loss) per share</t>
        </is>
      </c>
      <c r="B1" s="2" t="inlineStr">
        <is>
          <t>12 Months Ended</t>
        </is>
      </c>
    </row>
    <row r="2">
      <c r="B2" s="2" t="inlineStr">
        <is>
          <t>Dec. 31, 2020</t>
        </is>
      </c>
    </row>
    <row r="3">
      <c r="A3" s="3" t="inlineStr">
        <is>
          <t>Notes to Financial Statements [Abstract]</t>
        </is>
      </c>
    </row>
    <row r="4">
      <c r="A4" s="4" t="inlineStr">
        <is>
          <t>Earnings (loss) per share attributable to common shareholders [Text Block]</t>
        </is>
      </c>
      <c r="B4" s="4" t="inlineStr">
        <is>
          <t>17. Income (loss) per share For the years ended December 31, 2020 and 2019, the calculation of basic and diluted earnings per share is based on the following data:
Year ended December 31,
2020 2019
Earnings ($)
Net income (loss) for the year 57,376 (167,928 )
Number of shares
Weighted average number of ordinary shares - basic 223,655,880 225,867,169
Effect of dilutive share options 1,263,594 —
Weighted average number of ordinary shares - diluted 224,919,474 225,867,169 For the year ended December 31, 2020, excluded from the calculation of diluted weighted average shares outstanding were 5,978,748 share-based options that were determined to be anti-dilutive. For the year ended December 31, 2019, the effect of all potentially dilutive securities was anti-dilutive, given that the Company reported a net loss for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tatements [Line Items]</t>
        </is>
      </c>
    </row>
    <row r="4">
      <c r="A4" s="4" t="inlineStr">
        <is>
          <t>Supplemental cash flow information [Text Block]</t>
        </is>
      </c>
      <c r="B4" s="4" t="inlineStr">
        <is>
          <t>18. Supplemental cash flow information The following table summarizes the changes in non-cash working capital for the years ended December 31, 2020 and 2019:
Year ended December 31,
2020 2019
$ $
Receivables and receivable due from related party 1,600 (1,864 )
Prepaid expenses and deposits (144 ) (176 )
Accounts payable and accrued liabilities 69 (1,720 )
Change in non-cash working capital 1,525 (3,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 [Text Block]</t>
        </is>
      </c>
      <c r="B4" s="4" t="inlineStr">
        <is>
          <t>19. Segmented information
As at December 31, 2020, the Company has only one reportable operating segment being the corporate function with its head office in Canada. Total assets in Ghana include the Company's 45% interest in the Asanko Gold Mine JV.
Geographic allocation of total assets and liabilities
December 31, 2020
Canada
Ghana
Total
$
$
$
Current assets
65,541
—
65,541
Property, plant and equipment and right-of-use assets
591
—
591
Other non-current assets
—
137,458
137,458
Total assets
66,132
137,458
203,590
Current liabilities
3,618
—
3,618
Non-current liabilities
1,089
—
1,089
Total liabilities
4,707
—
4,707
December 31, 2019
Canada
Ghana
Total
$
$
$
Current assets
35,800
—
35,800
Property, plant and equipment and right-of-use assets
679
—
679
Other non-current assets
—
108,025
108,025
Total assets
36,479
108,025
144,504
Current liabilities
2,317
—
2,317
Non-current liabilities
930
—
930
Total liabilities
3,247
—
3,247
Geographic allocation of the Statement of Operations and Comprehensive Income (loss) For the year ended December 31, 2020:
Canada
Ghana
Total
$
$
$
Share of net earnings related to joint venture
—
59,159
59,159
Service fee earned as operators of joint venture
4,917
—
4,917
General and administrative expenses
(14,757
)
—
(14,757
)
(Loss) income from operations and joint venture
(9,840
)
59,159
49,319
Finance income
551
7,774
8,325
Finance expense
(45
)
—
(45
)
Foreign exchange loss
(223
)
—
(223
)
Net (loss) income and comprehensive (loss) income for the year
(9,557
)
66,933
57,376
For the year ended December 31, 2019:
Canada
Ghana
Total
$
$
$
Share of net loss related to joint venture
—
(126,264
)
(126,264
)
Service fee earned as operators of joint venture
4,963
—
4,963
General and administrative expenses
(11,828
)
—
(11,828
)
Loss from operations and joint venture
(6,865
)
(126,264
)
(133,129
)
Finance income
355
516
871
Finance expense
(24
)
(35,626
)
(35,650
)
Foreign exchange loss
(20
)
—
(20
)
Net loss and comprehensive loss for the year
(6,554
)
(161,374
)
(167,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0</t>
        </is>
      </c>
    </row>
    <row r="3">
      <c r="A3" s="3" t="inlineStr">
        <is>
          <t>Statements [Line Items]</t>
        </is>
      </c>
    </row>
    <row r="4">
      <c r="A4" s="4" t="inlineStr">
        <is>
          <t>Capital management [Text Block]</t>
        </is>
      </c>
      <c r="B4" s="4" t="inlineStr">
        <is>
          <t>20. Capital management The Company's objectives in managing capital are to ensure that the Company has the financial capacity to support its operations with sufficient capability to manage unforeseen operational or industry developments, ensure the Company has the capital and capacity to support the long-term growth strategies of the JV, and to provide returns for shareholders and benefits for other stakeholders. The Company defines capital that it manages as total shareholders' equity, being a t otal of $ 198.9 millio The Company is not subject to externally imposed capital requirements or covenants. The Company manages its capital structure and makes adjustments to it in light of general economic conditions, the risk characteristics of the underlying assets and the Company's working capital requirements associated with ongoing operations and corporate development plans. In order to maintain or adjust its capital structure, the Company entered into an ATM agreement (note 10(d)) under which the Company may, at its discretion and from time-to-time during the term of the ATM agreement, sell through the Agents common shares of the Company for aggregate gross proceeds to the Company of up to $50.0 million. As of December 31, 2020, no common shares have been issued under the Offering. The Company does not currently pay out dividends, however an NCIB program was initiated in November 2019 (see note 10(c)) and was terminated in November 2020. The Board of Directors reviews and approves any material transactions out of the ordinary course of business, including proposals on acquisitions or other major investments or divestitures, as well as capital and operating budgets. The Company's investment policy is to invest its cash in highly liquid short-term interest-bearing investments with maturities of 180 days or less from the original date of acquisition. The Company has not made any changes to its policies and processes for managing capital during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 [Text Block]</t>
        </is>
      </c>
      <c r="B4" s="4" t="inlineStr">
        <is>
          <t>21. Financial instruments As at December 31, 2020, the Company's financial instruments consist of cash and cash equivalents, receivable due from related party, preferred shares in the JV, accounts payable and accrued liabilities and long-term incentive plan liabilities. The Company classifies cash and cash equivalents and the related party receivable as financial assets measured at amortized cost, while accounts payable and accrued liabilities are classified as other financial liabilities and measured at amortized cost. The long-term incentive plan liabilities are a financial liability measured at fair value through profit or loss and falls within Level 3 of the fair value hierarchy as discussed below. Refer to note 7 for the classification and measurement of the preferred share financial assets. The fair value hierarchy comprise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for determining when a transfer occurs between levels in the fair value hierarchy is to assess the impact at the date of the event or the change in circumstances that could result in a transfer. There were no transfers between the levels during the years ended December 31, 2020 or 2019. T he fair values of all financial assets and liabilities measured at amortized cost approximate their carrying values given their short-term to maturity. The risk exposure arising from these financial instruments is summarized as follows: (a) Credit risk is the risk of an unexpected loss if a customer or the issuer of a financial instrument fails to meet its contractual obligations. The Company is subject to credit risk on the cash and cash equivalent balances held at banks in Canada, South Africa, and Barbados. The risk of loss associated with cash investments is considered to be low as the Company's cash and cash equivalents are held with highly rated banking institutions. As at December 31, 2020, the Company had a receivable due from the JV of $2.7 million (December 31, 2019 - $4.2 million) and interest receivable of $0.2 million (December 31, 2019 - $0.1 million). Credit risk associated with the related party receivable is considered to be low based on the liquidity of available funds of the JV. Additionally, credit risk associated with the interest receivable is also low given the amount is due from a highly rated banking institution in Canada. The Company expects to receive GST refunds on a regular basis from the Canada Revenue Agency and makes monthly GST filings (as required by law). The Company does not consider there to be a significant credit risk related to the GST receivable balance as at December 31, 2020. In addition, the Company is exposed to credit risk on its preferred share investments in the JV (note 7). With respect to the 137.4 million preference shares, credit risk is mitigated by monitoring the financial condition of the JV on a regular basis. The Company's maximum exposure to credit risk in relation to the preferred shares at the reporting date is the carrying value of the financial asset totali ng $ 78.3 million. (b) Liquidity risk Liquidity risk encompasses the risk that the Company cannot meet its financial obligations as they fall due. The Company manages liquidity risk through a rigorous planning and budgeting process, which is reviewed and updated on a regular basis, to help determine the funding requirements to support current operations, expansion and development plans, and by managing the Company's capital structure (note 20). By managing liquidity risk, the Company aims to ensure that it will have sufficient liquidity to settle obligations and liabilities as they fall due. Subsequent to the JV Transaction, the Company has no current direct sources of revenue and any free cash flows generated by AGM are no longer within the Company's exclusive control as the disposition of cash from the JV is governed by the JVA (note 8). However, through a combination of the Company's cash balance, cash flows from its investment in the JV, and the ongoing management fee receipts from the JV (note 6), the Company believes it is in a position to meet all working capital requirements, contractual obligations and commitments as they fall due. The Company's cash flows, however, and its ability to meet working capital requirements and contractual obligations are significantly influenced by the price of gold and the performance of the AGM. The Company aims to manage its liquidity by ensuring that, even in a low gold price environment, it can manage spending and provide adequate cash flow to meet all commitments. As at December 31, 2020, the Company had a cash and cash equivalents balance of $62.2 million (December 31, 2019 - $31.1 million) allowing it to settle current liabilities of $3.6 million (December 31, 2019 - $2.3 million) as they become due. (c) (i) Interest rate risk Interest rate risk is the risk that the fair value or future cash flows of a financial instrument will fluctuate because of changes in market interest rates. As disclosed in note 7, the Company holds preferred shares in the JV which are carried at fair value through profit or loss with fair value determined by reference to a discounted cash flow model. Changes in interest rates would impact the discount rate applied to forecast future cash flows and accordingly the fair value of the preferred shares; however, changes in interest rates would not impact the amount or timing of forecast future cash flows. With other variables, unchanged, a 1% decrease (increase) in the annualized interest rate would have resulted in a $ 3.6 million increase and $ 3.4 million The Company's cash and cash equivalents earn interest income at variable rates and accordingly future interest income is subject to fluctuations in short-term interest rates. A +/-1% change in short-term interest rates would have resulted in a $0.6 million increase or decrease on the Company's interest income for the year ended December 31, 2020 (year ended December 31, 2019 - immaterial change to interest income earned). (ii) Foreign currency risk As at December 31, 2020 and 2019, the Company's exposure to foreign currency risk was limited to the following balances:
December 31, 2020
Foreign currency amount
USD Equivalent
C$ (000s)
ZAR (000s)
$
Cash and cash equivalents
280
6,954
696
Receivables
37
43
32
Accounts payable and accrued liabilities
(1,769
)
(436
)
(1,417
)
Long-term incentive plan liabilities
(2,187
)
—
(1,715
)
Lease liability
(657
)
—
(515
)
Net exposure to foreign currency
(4,296
)
6,561
(2,919
)
December 31, 2019
Foreign currency amount
USD Equivalent
C$ (000s)
ZAR (000s)
$
Cash and cash equivalents
195
2,588
330
Receivables
31
34
26
Accounts payable and accrued liabilities
(1,511
)
(826
)
(1,209
)
Long-term incentive plan liabilities
(1,315
)
—
(1,001
)
Lease liability
(784
)
—
(597
)
Net exposure to foreign currency
(3,384
)
1,796
(2,451
) A +/-10% change in the prevailing exchange rates as at December 31, 2020, with all other variables held constant, would have resulted in a $0.3 million decrease (increase) to the Company's after-tax net income for the year ended December 31, 2020 (year ended December 31, 2019 - $0.2 million decrease (increase) to after-tax net loss). (iii) Price risk is the risk that the future cash flows of a financial instrument will fluctuate because of changes in market prices, other than those arising from currency risk or interest rate risk. Future cash flows from the JV are expected to be received as redemptions of the Company’s preference shares in the JV (note 7). During the year, the JV entered into hedging programs to manage the AGM’s exposure to gold price risk with an objective of margin protection. The fair value of the preference shares would not be materially impacted by a 10% increase (decrease) in the gold price as there would be no change to the estimated timing of distributions made to the JV part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Statements [Line Items]</t>
        </is>
      </c>
    </row>
    <row r="4">
      <c r="A4" s="4" t="inlineStr">
        <is>
          <t>Related party transactions [Text Block]</t>
        </is>
      </c>
      <c r="B4" s="4" t="inlineStr">
        <is>
          <t>22. Related party transactions In addition to the service fee earned as operator of the JV (note 6), the Company's related party transactions included compensation paid to key management personnel (being directors and executive officers of the Company), which was as follows for the years presented:
Year ended December 31,
2020 2019
$ $
Salaries and benefits 3,291 3,251
Share-based payments 1,096 1,041
Total compensation 4,387 4,292 Key management personnel consist of directors and officer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Subsequent event [Text Block]</t>
        </is>
      </c>
      <c r="B4" s="4" t="inlineStr">
        <is>
          <t>23. Subsequent event On March 10, 2021, the Board of Directors approved for granting to directors, officers and employees of the Company a total of 4.5 million stock options, 0.9 million PSUs, 0.8 million DSUs and 0.2 million R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usiness combinations [Policy Text Block]</t>
        </is>
      </c>
      <c r="B4" s="4" t="inlineStr">
        <is>
          <t>(a)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deduct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s identifiable assets, liabilities and contingent liabilities exceeds the cost of the business combination, the excess is recognized immediately in the consolidated statement of operations and comprehensive income (loss).</t>
        </is>
      </c>
    </row>
    <row r="5">
      <c r="A5" s="4" t="inlineStr">
        <is>
          <t>Investments in joint arrangements [text block]</t>
        </is>
      </c>
      <c r="B5" s="4" t="inlineStr">
        <is>
          <t>(b)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Intercompany balances between the Company and its joint ventures are not eliminated.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Similar to the assessment of impairment for subsidiaries, the Company reviews the mining properties and plant and equipment for a joint arrangement at the cash-generating unit level to determine whether there is any indication that these assets are impaired.</t>
        </is>
      </c>
    </row>
    <row r="6">
      <c r="A6" s="4" t="inlineStr">
        <is>
          <t>Foreign currency translation [Policy Text Block]</t>
        </is>
      </c>
      <c r="B6" s="4" t="inlineStr">
        <is>
          <t>(c)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7">
      <c r="A7" s="4" t="inlineStr">
        <is>
          <t>Cash and cash equivalents [Policy Text Block]</t>
        </is>
      </c>
      <c r="B7" s="4" t="inlineStr">
        <is>
          <t>(d) Cash and cash equivalents consist of cash on hand and short-term investments with original maturity dates of less than ninety days or that are fully redeemable without penalty or loss of interest.</t>
        </is>
      </c>
    </row>
    <row r="8">
      <c r="A8" s="4" t="inlineStr">
        <is>
          <t>Inventories [Policy Text Block]</t>
        </is>
      </c>
      <c r="B8" s="4" t="inlineStr">
        <is>
          <t>(e)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in-process inventories plus applicable treatment costs. The costs of inventories sold during the period are presented as production cost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t>
        </is>
      </c>
    </row>
    <row r="9">
      <c r="A9" s="4" t="inlineStr">
        <is>
          <t>Mineral properties, plant and equipment [Policy Text Block]</t>
        </is>
      </c>
      <c r="B9" s="4" t="inlineStr">
        <is>
          <t>(f) (i) Recognition Capitalized costs of mining properties include the following: —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of-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 — — — Mining properties in development are not depleted. (ii)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arrying amounts of the CGUs are compared to their recoverable amounts where the recoverable amount is the higher of value-in-use ("VIU") and fair value less costs to sell ("FVLCS"). VIU is estimated as the present value of the future cash flows expected to be derived from an asset or CGU.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iv) Upon disposal or abandonment, the carrying amounts of mining properties and plant and equipment are derecognized and any associated gains or losses are recognized in the consolidated statement of operations and comprehensive income (loss).</t>
        </is>
      </c>
    </row>
    <row r="10">
      <c r="A10" s="4" t="inlineStr">
        <is>
          <t>Leases [Policy text block]</t>
        </is>
      </c>
      <c r="B10" s="4" t="inlineStr">
        <is>
          <t>(g)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t has the right to obtain substantially all of the economic benefits from and to direct the use of the identified asset.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fixed payments, including in-substance fixed payments; variable lease payments that depend on an index or a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Statement of Operations and Comprehensive Income (Loss) if the carrying amount of the right-of-use asset has been reduced to zero. Short-term leases and leases of low-value assets The Company has elected not to recognize right-of-use assets and lease liabilities for leases of low-value assets and short-term leases, including office equipment. The Company recognizes the lease payments associated with these leases as an expense on a straight-line basis over the lease term.</t>
        </is>
      </c>
    </row>
    <row r="11">
      <c r="A11" s="4" t="inlineStr">
        <is>
          <t>Provisions [Policy Text Block]</t>
        </is>
      </c>
      <c r="B11" s="4" t="inlineStr">
        <is>
          <t>(h)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t>
        </is>
      </c>
    </row>
    <row r="12">
      <c r="A12" s="4" t="inlineStr">
        <is>
          <t>Revenue from contracts with customers [Text Block]</t>
        </is>
      </c>
      <c r="B12" s="4" t="inlineStr">
        <is>
          <t>(i) Revenue is derived from the sale of gold and by-products. Revenue is recognized for contracts with customers when there is persuasive evidence that all of the following criteria are met: — — — — — Revenue from gold and any by-product metals is generally recorded at the time of physical delivery of the refined gold, which is also the date when control of the gold passes to the customer. Revenue from saleable gold produced during the testing phase of production activities is deducted from capitalized mine development costs.</t>
        </is>
      </c>
    </row>
    <row r="13">
      <c r="A13" s="4" t="inlineStr">
        <is>
          <t>Royalties and mining taxes [Policy Text Block]</t>
        </is>
      </c>
      <c r="B13" s="4" t="inlineStr">
        <is>
          <t>(j)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For royalties calculated based on production costs, the royalty is presented as an increase in cost of sales.</t>
        </is>
      </c>
    </row>
    <row r="14">
      <c r="A14" s="4" t="inlineStr">
        <is>
          <t>Financial instruments [Policy Text Block]</t>
        </is>
      </c>
      <c r="B14" s="4" t="inlineStr">
        <is>
          <t>(k)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Loss). Derecognition A financial asset (or, where applicable, a part of a financial asset or part of a group of similar financial assets) is derecognized when: — — (ii) Recognition and measurement All financial liabilities are initially recorded at fair value less transaction costs. All financial liabilities are subsequently measured at amortized cost using the effective interest method, except for: — — — — —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t>
        </is>
      </c>
    </row>
    <row r="15">
      <c r="A15" s="4" t="inlineStr">
        <is>
          <t>Share-based compensation [Policy Text Block]</t>
        </is>
      </c>
      <c r="B15" s="4" t="inlineStr">
        <is>
          <t>(l) The Company has a share option plan and share unit plan which are described in note 11. For share options, the fair value of share-based compensation awards is determined at the date of grant using the Black-Scholes option pricing model.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within equity in the consolidated statement of financial position) rat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including restricted share units ("RSU"), the Company measures the goods or services acquired and the liability incurred at the fair value of the liability. The corresponding share-based compensation expense is recognized over the vesting period of the award. As these awards will be settled in cash, the liability is remeasured at fair value at each reporting period and at the date of settlement, with changes in fair value recognized in the consolidated statement of operations and comprehensive income (loss) in the period incurred.</t>
        </is>
      </c>
    </row>
    <row r="16">
      <c r="A16" s="4" t="inlineStr">
        <is>
          <t>Income taxes [Policy Text Block]</t>
        </is>
      </c>
      <c r="B16" s="4" t="inlineStr">
        <is>
          <t>(m)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t>
        </is>
      </c>
    </row>
    <row r="17">
      <c r="A17" s="4" t="inlineStr">
        <is>
          <t>Income (loss) per share [Policy Text Block]</t>
        </is>
      </c>
      <c r="B17" s="4" t="inlineStr">
        <is>
          <t>(n) Basic income (loss) per share is computed by dividing net income (loss) by the weighted average number of common shares outstanding during the period. The computation of diluted income (loss) per share assumes the conversion, exercise or contingent issuance of securities only when such conversion, exercise or issuance would have a dilutive effect on income (loss) per share. For this purpose, the treasury stock method is used for the assumed proceeds upon the exercise of stock options that are used to purchase common shares at the average market price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Income Statement</t>
        </is>
      </c>
    </row>
    <row r="4">
      <c r="A4" s="4" t="inlineStr">
        <is>
          <t>Share of net income (loss) related to joint venture</t>
        </is>
      </c>
      <c r="B4" s="6" t="n">
        <v>59159</v>
      </c>
      <c r="C4" s="6" t="n">
        <v>-126264</v>
      </c>
    </row>
    <row r="5">
      <c r="A5" s="4" t="inlineStr">
        <is>
          <t>Service fee earned as operators of joint venture</t>
        </is>
      </c>
      <c r="B5" s="5" t="n">
        <v>4917</v>
      </c>
      <c r="C5" s="5" t="n">
        <v>4963</v>
      </c>
    </row>
    <row r="6">
      <c r="A6" s="4" t="inlineStr">
        <is>
          <t>General and administrative expenses</t>
        </is>
      </c>
      <c r="B6" s="5" t="n">
        <v>-14757</v>
      </c>
      <c r="C6" s="5" t="n">
        <v>-11828</v>
      </c>
    </row>
    <row r="7">
      <c r="A7" s="4" t="inlineStr">
        <is>
          <t>Income (loss) from operations and joint venture</t>
        </is>
      </c>
      <c r="B7" s="5" t="n">
        <v>49319</v>
      </c>
      <c r="C7" s="5" t="n">
        <v>-133129</v>
      </c>
    </row>
    <row r="8">
      <c r="A8" s="4" t="inlineStr">
        <is>
          <t>Finance income</t>
        </is>
      </c>
      <c r="B8" s="5" t="n">
        <v>8325</v>
      </c>
      <c r="C8" s="5" t="n">
        <v>871</v>
      </c>
    </row>
    <row r="9">
      <c r="A9" s="4" t="inlineStr">
        <is>
          <t>Finance expense</t>
        </is>
      </c>
      <c r="B9" s="5" t="n">
        <v>-45</v>
      </c>
      <c r="C9" s="5" t="n">
        <v>-35650</v>
      </c>
    </row>
    <row r="10">
      <c r="A10" s="4" t="inlineStr">
        <is>
          <t>Foreign exchange loss</t>
        </is>
      </c>
      <c r="B10" s="5" t="n">
        <v>-223</v>
      </c>
      <c r="C10" s="5" t="n">
        <v>-20</v>
      </c>
    </row>
    <row r="11">
      <c r="A11" s="4" t="inlineStr">
        <is>
          <t>Net income (loss) after tax and comprehensive income (loss) for the year</t>
        </is>
      </c>
      <c r="B11" s="6" t="n">
        <v>57376</v>
      </c>
      <c r="C11" s="6" t="n">
        <v>-167928</v>
      </c>
    </row>
    <row r="12">
      <c r="A12" s="3" t="inlineStr">
        <is>
          <t>Net income (loss) per share:</t>
        </is>
      </c>
    </row>
    <row r="13">
      <c r="A13" s="4" t="inlineStr">
        <is>
          <t>Basic (in dollars per share)</t>
        </is>
      </c>
      <c r="B13" s="7" t="n">
        <v>0.26</v>
      </c>
      <c r="C13" s="7" t="n">
        <v>-0.74</v>
      </c>
    </row>
    <row r="14">
      <c r="A14" s="4" t="inlineStr">
        <is>
          <t>Diluted (in dollars per share)</t>
        </is>
      </c>
      <c r="B14" s="7" t="n">
        <v>0.26</v>
      </c>
      <c r="C14" s="7" t="n">
        <v>-0.74</v>
      </c>
    </row>
    <row r="15">
      <c r="A15" s="3" t="inlineStr">
        <is>
          <t>Weighted average number of shares outstanding:</t>
        </is>
      </c>
    </row>
    <row r="16">
      <c r="A16" s="4" t="inlineStr">
        <is>
          <t>Basic (in shares)</t>
        </is>
      </c>
      <c r="B16" s="5" t="n">
        <v>223655880</v>
      </c>
      <c r="C16" s="5" t="n">
        <v>225867169</v>
      </c>
    </row>
    <row r="17">
      <c r="A17" s="4" t="inlineStr">
        <is>
          <t>Diluted (in shares)</t>
        </is>
      </c>
      <c r="B17" s="5" t="n">
        <v>224919474</v>
      </c>
      <c r="C17" s="5" t="n">
        <v>2258671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12 Months Ended</t>
        </is>
      </c>
    </row>
    <row r="2">
      <c r="B2" s="2" t="inlineStr">
        <is>
          <t>Dec. 31, 2020</t>
        </is>
      </c>
    </row>
    <row r="3">
      <c r="A3" s="3" t="inlineStr">
        <is>
          <t>Notes to Financial Statements [Abstract]</t>
        </is>
      </c>
    </row>
    <row r="4">
      <c r="A4" s="4" t="inlineStr">
        <is>
          <t>Disclosure of subsidiaries [Table Text Block]</t>
        </is>
      </c>
      <c r="B4" s="4" t="inlineStr">
        <is>
          <t>Affiliate name
Location
Interest
Classification and accounting method
Galiano Gold South Africa (PTY) Ltd. 2
South Africa
100%
Consolidated
Galiano International (Barbados) Inc. 2 3
Barbados
100%
Consolidated
Galiano Gold (Barbados) Inc. 2 3
Barbados
100%
Consolidated
Asanko Gold Ghana Limited
Ghana
45%
Joint venture; equity method
Adansi Gold Company (GH) Limited
Ghana
50%
Joint venture; equity method
Shika Group Finance Limited
Isle of Man
50%
Joint venture; equity method 2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detailed information about estimated useful life or depreciation rate [Table Text Block]</t>
        </is>
      </c>
      <c r="B4" s="4" t="inlineStr">
        <is>
          <t>Asset Class
Estimated Useful Life
Fixed plant &amp; related components and infrastructure
Units of production over life of mine
Mobile and other mine equipment components
3 to 12 years
Computer equipment and software
3 years
Right-of-use assets
Straight-line ove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s (Tables)</t>
        </is>
      </c>
      <c r="B1" s="2" t="inlineStr">
        <is>
          <t>12 Months Ended</t>
        </is>
      </c>
    </row>
    <row r="2">
      <c r="B2" s="2" t="inlineStr">
        <is>
          <t>Dec. 31, 2020</t>
        </is>
      </c>
    </row>
    <row r="3">
      <c r="A3" s="3" t="inlineStr">
        <is>
          <t>Disclosure of financial assets [abstract]</t>
        </is>
      </c>
    </row>
    <row r="4">
      <c r="A4" s="4" t="inlineStr">
        <is>
          <t>Disclosure of redeemable preference shares with no fixed redemption date</t>
        </is>
      </c>
      <c r="B4" s="4" t="inlineStr">
        <is>
          <t xml:space="preserve">December 31, 2020 December 31, 2019
$ $
Balance, beginning of year 108,025 153,651
Fair value adjustment for the year 7,774 (35,626 )
Redemption of preferred shares during the year (37,500 ) (10,000 )
Balance, end of year 78,299 108,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 - Asanko Gold Mine (AGM) [Member]</t>
        </is>
      </c>
      <c r="B1" s="2" t="inlineStr">
        <is>
          <t>12 Months Ended</t>
        </is>
      </c>
    </row>
    <row r="2">
      <c r="B2" s="2" t="inlineStr">
        <is>
          <t>Dec. 31, 2020</t>
        </is>
      </c>
    </row>
    <row r="3">
      <c r="A3" s="3" t="inlineStr">
        <is>
          <t>Disclosure of joint ventures [line items]</t>
        </is>
      </c>
    </row>
    <row r="4">
      <c r="A4" s="4" t="inlineStr">
        <is>
          <t>Disclosure of investment in joint venture using equity method [Table Text Block]</t>
        </is>
      </c>
      <c r="B4" s="4" t="inlineStr">
        <is>
          <t xml:space="preserve">December 31, 2020 December 31, 2019
$ $
Balance, beginning of year — 126,264
Company's share of net income (loss) of the JV for the year 59,159 (126,264 )
Balance, end of year 59,159 — </t>
        </is>
      </c>
    </row>
    <row r="5">
      <c r="A5" s="4" t="inlineStr">
        <is>
          <t>Disclosure of operating and financial results of the JV [Table Text Block]</t>
        </is>
      </c>
      <c r="B5" s="4" t="inlineStr">
        <is>
          <t xml:space="preserve">Statement of Income for the years ended December 31, 2020 and 2019
Note 2020 $ 2019 $
Revenues (i) 418,130 340,969
Production costs (ii) (198,347 ) (199,234 )
Depreciation and depletion (vi) (50,934 ) (95,418 )
Royalties (ii) (20,907 ) (17,159 )
Income from mine operations 147,942 29,158
Exploration and evaluation expenditures (9,681 ) (6,092 )
General and administrative expenses (7,434 ) (6,549 )
Income from operations 130,827 16,517
Impairment (xi) — (289,589 )
Finance expense (xii) (3,165 ) (8,905 )
Finance income 285 283
Foreign exchange gain 3,572 1,171
Net income (loss) after tax for the year 131,519 (280,523 )
Company's share of net income (loss) of the JV for the year 59,159 (126,264 )
The assets and liabilities of the Asanko Gold Mine JV, on a 100% basis, as at December 31, 2020 and 2019 were as follows:
December 31, 2020 December 31, 2019
Note $ $
Assets
Current assets
Cash and cash equivalents (xiii) 64,254 40,758
Restricted cash — 3,000
Receivables 10,820 9,516
Inventories (iii) 81,675 49,968
Prepaid expenses and deposits 4,841 2,031
Financial assets 68 —
VAT receivable 8,911 10,556
170,569 115,829
Non-current assets (iii),(iv),(v),(vi) 280,769 238,781
Total assets 451,338 354,610
Liabilties
Current liabilities
Accounts payable and accrued liabilities 73,102 62,153
Revolving credit facility (vii) 30,000 —
Lease liability (viii) 5,608 18,142
Asset retirement provisions (ix) 1,025 —
109,735 80,295
Non-current liabilities
Lease liability (viii) 113 5,063
Long-term incentive plan liability 596 402
Asset retirement provisions (ix) 71,668 56,148
72,377 61,613
Total liabilities 182,112 141,908
Equity (x) 269,226 212,702
Total liabilities and equity 451,338 354,610 </t>
        </is>
      </c>
    </row>
    <row r="6">
      <c r="A6" s="4" t="inlineStr">
        <is>
          <t>Disclosure of production costs of joint venture [Table Text Block]</t>
        </is>
      </c>
      <c r="B6" s="4" t="inlineStr">
        <is>
          <t>December 31, 2020 $ December 31, 2019 $
Raw materials and consumables (54,588 ) (49,560 )
Salary and employee benefits (35,204 ) (33,015 )
Contractors (net of deferred stripping costs) (119,337 ) (97,443 )
Change in stockpile, gold-in-process and gold dore inventories 28,970 (3,056 )
Insurance, government fees, permits and other (17,161 ) (15,749 )
Share-based payments (1,027 ) (411 )
Total production costs (198,347 ) (199,234 )</t>
        </is>
      </c>
    </row>
    <row r="7">
      <c r="A7" s="4" t="inlineStr">
        <is>
          <t>Disclosure of summary of inventories held by the AGM of joint venture</t>
        </is>
      </c>
      <c r="B7" s="4" t="inlineStr">
        <is>
          <t xml:space="preserve">December 31, 2020 December 31, 2019
$ $
Gold dore on hand 8,197 2,804
Gold-in-process 1,814 1,726
Ore stockpiles 54,701 29,410
Materials and spare parts 22,152 18,679
Total inventories 86,864 52,619
Less non-current inventories:
Ore stockpiles (5,189 ) (2,651 )
Total current inventories 81,675 49,968 </t>
        </is>
      </c>
    </row>
    <row r="8">
      <c r="A8" s="4" t="inlineStr">
        <is>
          <t>Disclosure of right of use assets of joint venture [Table Text Block]</t>
        </is>
      </c>
      <c r="B8" s="4" t="inlineStr">
        <is>
          <t xml:space="preserve">December 31, 2020 December 31, 2019
$ $
Balance, beginning of year 9,429 —
Initial recognition of right-of-use assets upon adoption of IFRS 16 — 36,616
Recognition of mining contractor services agreements entered into during the year 5,604 10,502
Depreciation expense (9,407 ) (17,255 )
Derecognition associated with termination of contractor services agreement (2,753 ) (10,343 )
Allocation of impairment — (10,091 )
Balance, end of year 2,873 9,429 </t>
        </is>
      </c>
    </row>
    <row r="9">
      <c r="A9" s="4" t="inlineStr">
        <is>
          <t>Disclosure of lease liability of joint venture [Table Text Block]</t>
        </is>
      </c>
      <c r="B9" s="4" t="inlineStr">
        <is>
          <t xml:space="preserve">December 31, 2020 December 31, 2019
$ $
Balance, beginning of year 23,205 —
Initial recognition of lease liability upon adoption of IFRS 16 — 36,616
Recognition of lease agreements entered into during the year 5,604 10,502
Lease payments made during the year (17,160 ) (15,386 )
Interest expense 732 1,817
Derecognition associated with termination of contractor services
agreement (6,660 ) (10,344 )
Total lease liability, end of year 5,721 23,205
Less: current lease liability (5,608 ) (18,142 )
Total non-current lease liability, end of year 113 5,063 </t>
        </is>
      </c>
    </row>
    <row r="10">
      <c r="A10" s="4" t="inlineStr">
        <is>
          <t>Disclosure of movement in asset retirement obligation [Table Text Block]</t>
        </is>
      </c>
      <c r="B10" s="4" t="inlineStr">
        <is>
          <t xml:space="preserve">December 31, 2020 December 31, 2019
$ $
Balance, beginning of year 56,148 34,036
Accretion expense 550 903
Change in estimate 16,149 21,309
Reclamation undertaken during the year (154 ) (100 )
Total asset retirement provisions, end of year 72,693 56,148
Less: current portion of asset retirement provisions (1,025 ) —
Total non-current portion of asset retirement provisions 71,668 56,148 </t>
        </is>
      </c>
    </row>
    <row r="11">
      <c r="A11" s="4" t="inlineStr">
        <is>
          <t>Disclosure of movement inpreferred share investments [Table Text Block]</t>
        </is>
      </c>
      <c r="B11" s="4" t="inlineStr">
        <is>
          <t xml:space="preserve">December 31, 2020 December 31, 2019
$ $
Balance, beginning of year 349,880 369,880
Investment in JV by Gold Fields — 20,000
Distributions to partners during the year (75,000 ) (40,000 )
Balance, end of year 274,880 349,880 </t>
        </is>
      </c>
    </row>
    <row r="12">
      <c r="A12" s="4" t="inlineStr">
        <is>
          <t>Disclosure of pricing assumption [Table Text Block]</t>
        </is>
      </c>
      <c r="B12" s="4" t="inlineStr">
        <is>
          <t>Gold price assumption
2020
2021
2022 to 2024
Long-term
Weighted Average
Gold price (per ounce)
$1,500
$1,425
$1,400
$1,350
$1,373</t>
        </is>
      </c>
    </row>
    <row r="13">
      <c r="A13" s="4" t="inlineStr">
        <is>
          <t>Disclosure of finance expenses incurred by the joint ventures [Table Text Block]</t>
        </is>
      </c>
      <c r="B13" s="4" t="inlineStr">
        <is>
          <t>December 31, 2020 December 31, 2019
$ $
Realized and unrealized losses on hedging instruments (366 ) (4,440 )
Interest on lease liabilities (note viii) (732 ) (1,817 )
Fees and expenses associated with RCF (note vii) (1,198 ) (1,670 )
Accretion charges on asset retirement provisions (note ix) (550 ) (903 )
Other (319 ) (75 )
Total finance expense (3,165 ) (8,905 )</t>
        </is>
      </c>
    </row>
    <row r="14">
      <c r="A14" s="4" t="inlineStr">
        <is>
          <t>Disclosure of cash flows of joint venture [Table Text Block]</t>
        </is>
      </c>
      <c r="B14" s="4" t="inlineStr">
        <is>
          <t xml:space="preserve">December 31, 2020 December 31, 2019
$ $
Cash provided by (used in):
Operating cash flow before working capital changes 183,065 109,785
Operating activities 152,322 120,375
Investing activities (69,108 ) (62,672 )
Financing activities (62,590 ) (35,272 )
Impact of foreign exchange on cash and cash equivalents (128 ) (321 )
Increase in cash and cash equivalents during the year 20,496 22,110
Cash and cash equivalents and restricted cash, beginning of year 43,758 21,648
Cash and cash equivalents and restricted cash, end of year 64,254 43,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12 Months Ended</t>
        </is>
      </c>
    </row>
    <row r="2">
      <c r="B2" s="2" t="inlineStr">
        <is>
          <t>Dec. 31, 2020</t>
        </is>
      </c>
    </row>
    <row r="3">
      <c r="A3" s="3" t="inlineStr">
        <is>
          <t>Presentation Of Leases For Lessee Abstract</t>
        </is>
      </c>
    </row>
    <row r="4">
      <c r="A4" s="4" t="inlineStr">
        <is>
          <t>Disclosure of movement in the right-of-use asset related to corporate office space lease agreement [Table Text Block]</t>
        </is>
      </c>
      <c r="B4" s="4" t="inlineStr">
        <is>
          <t xml:space="preserve">December 31, 2020 December 31, 2019
$ $
Balance, beginning of year 589 —
Recognition of office space lease agreement entered into during the year — 624
Depreciation expense for the year (104 ) (35 )
Balance, end of year 485 589 </t>
        </is>
      </c>
    </row>
    <row r="5">
      <c r="A5" s="4" t="inlineStr">
        <is>
          <t>Disclosure of movement in the lease liability related to corporate office space lease agreement [Table Text Block]</t>
        </is>
      </c>
      <c r="B5" s="4" t="inlineStr">
        <is>
          <t xml:space="preserve">December 31, 2020 December 31, 2019
$ $
Balance, beginning of year 597 —
Recognition of office space lease agreement entered into during the year — 624
Lease payments made during the year (117 ) (39 )
Interest expense 35 12
Total lease liability 515 597
Less: current lease liability (94 ) (83 )
Total non-current lease liability 421 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Disclosure of classes of share capital [Table Text Block]</t>
        </is>
      </c>
      <c r="B4" s="4" t="inlineStr">
        <is>
          <t xml:space="preserve">Number of shares Amount
$
Balance, December 31, 2018 225,804,614 578,853
Issued pursuant to exercise of share-based options (note 11(a)) 403,116 490
Shares repurchased and cancelled under normal course issuer (1,108,920 ) (958 )
Balance, December 31, 2019 225,098,810 578,385
Issued pursuant to exercise of share-based options (note 11(a)) 1,912,775 2,661
Shares repurchased and cancelled under normal course issuer (2,758,063 ) (2,296 )
Balance, December 31, 2020 224,253,522 578,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reserves (Tables)</t>
        </is>
      </c>
      <c r="B1" s="2" t="inlineStr">
        <is>
          <t>12 Months Ended</t>
        </is>
      </c>
    </row>
    <row r="2">
      <c r="B2" s="2" t="inlineStr">
        <is>
          <t>Dec. 31, 2020</t>
        </is>
      </c>
    </row>
    <row r="3">
      <c r="A3" s="3" t="inlineStr">
        <is>
          <t>Disclosure of reserves within equity [abstract]</t>
        </is>
      </c>
    </row>
    <row r="4">
      <c r="A4" s="4" t="inlineStr">
        <is>
          <t>Disclosure of number and weighted average exercise prices of other equity instruments [Table Text Block]</t>
        </is>
      </c>
      <c r="B4" s="4" t="inlineStr">
        <is>
          <t xml:space="preserve">Number of Options Weighted average exercise price
C$
Balance, December 31, 2018 13,482,427 2.22
Granted 3,803,700 0.99
Exercised (403,116 ) 1.09
Cancelled/Expired (4,314,649 ) 2.07
Balance, December 31, 2019 12,568,362 1.93
Granted 4,676,000 1.39
Exercised (1,912,775 ) 1.33
Cancelled/Expired/Forfeited (7,000,767 ) 1.88
Balance, December 31, 2020 8,330,820 1.81 </t>
        </is>
      </c>
    </row>
    <row r="5">
      <c r="A5" s="4" t="inlineStr">
        <is>
          <t>Disclosure of detailed information about options, valuation assumptions [Table Text Block]</t>
        </is>
      </c>
      <c r="B5" s="4" t="inlineStr">
        <is>
          <t xml:space="preserve">Number of options granted Weighted average exercise price Weighted average risk-free interest rate Weighted average volatility Weighted average Black-Scholes value assigned
C$ C$
Year ended December 31, 2019 3,803,700 0.99 2.38% 66.93% 0.50
Year ended December 31, 2020 4,676,000 1.39 0.72% 62.92% 0.59 </t>
        </is>
      </c>
    </row>
    <row r="6">
      <c r="A6" s="4" t="inlineStr">
        <is>
          <t>Disclosure of range of exercise prices of outstanding share options [Table Text Block]</t>
        </is>
      </c>
      <c r="B6" s="4" t="inlineStr">
        <is>
          <t xml:space="preserve">Total options outstanding Total options exercisable
Range of exercise price Number Weighted average contractual life (years) Weighted average exercise price C$ Number Weighted average contractual life (years) Weighted average exercise price C$
C$0.00-C$1.00 1,629,336 3.16 0.96 435,000 3.17 0.95
C$1.01-C$2.00 4,878,484 3.41 1.38 969,632 0.91 1.65
C$2.01-C$3.00 323,000 4.33 2.27 30,000 1.36 3.00
C$3.01-C$4.00 1,430,000 1.16 3.96 1,430,000 1.16 3.96
C$4.01-C$5.00 70,000 0.86 4.77 70,000 0.86 4.77
8,330,820 2.99 1.81 2,934,632 1.37 2.76 </t>
        </is>
      </c>
    </row>
    <row r="7">
      <c r="A7" s="4" t="inlineStr">
        <is>
          <t>Disclosure of number and weighted average exercise prices of share options [Table Text Block]</t>
        </is>
      </c>
      <c r="B7" s="4" t="inlineStr">
        <is>
          <t xml:space="preserve">Number of RSUs
December 31, 2020 December 31, 2019
Balance, beginning of year 2,243,255 1,455,180
Granted 2,371,700 2,024,553
Settled in cash (844,361 ) (481,622 )
Cancelled/Forfeited (1,349,394 ) (754,856 )
Balance, end of year 2,421,200 2,243,255 </t>
        </is>
      </c>
    </row>
    <row r="8">
      <c r="A8" s="4" t="inlineStr">
        <is>
          <t>Disclosure of RSU liability [Table Text Block]</t>
        </is>
      </c>
      <c r="B8" s="4" t="inlineStr">
        <is>
          <t xml:space="preserve">December 31, 2020 December 31, 2019
$ $
Balance, beginning of year 1,001 541
Awards vested during the year, net of cancelled/forfeited awards 1,460 819
Settled in cash during the year (803 ) (359 )
Total RSU liability, end of year 1,658 1,001
Less: current portion of RSU liability (1,046 ) (585 )
Total non-current RSU liability, end of year 612 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Statements [Line Items]</t>
        </is>
      </c>
    </row>
    <row r="4">
      <c r="A4" s="4" t="inlineStr">
        <is>
          <t>Disclosure of detailed information about commitments [Table Text Block]</t>
        </is>
      </c>
      <c r="B4" s="4" t="inlineStr">
        <is>
          <t xml:space="preserve">Less than 1 year 1 - 5 years Over 5 years At December 31, 2020 At December 31, 2019
Accounts payable and accrued liabilities 2,478 — — 2,478 1,649
Long-term incentive plan (cash-settled awards) 1,046 668 — 1,714 1,001
Corporate office leases 126 501 — 627 823
Total 3,650 1,169 — 4,819 3,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Selling, general and administrative expense [abstract]</t>
        </is>
      </c>
    </row>
    <row r="4">
      <c r="A4" s="4" t="inlineStr">
        <is>
          <t>Disclosure of detailed information about general and administrative expense [Table Text Block]</t>
        </is>
      </c>
      <c r="B4" s="4" t="inlineStr">
        <is>
          <t>Year ended December 31,
2020 2019
$ $
Wages, benefits and consulting (9,200 ) (7,723 )
Office, rent and administration (907 ) (800 )
Professional and legal (1,001 ) (452 )
Share-based payments (2,168 ) (1,789 )
Travel, marketing, investor relations and regulatory (1,317 ) (966 )
Other (164 ) (98 )
Total (14,757 ) (11,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e income (Tables)</t>
        </is>
      </c>
      <c r="B1" s="2" t="inlineStr">
        <is>
          <t>12 Months Ended</t>
        </is>
      </c>
    </row>
    <row r="2">
      <c r="B2" s="2" t="inlineStr">
        <is>
          <t>Dec. 31, 2020</t>
        </is>
      </c>
    </row>
    <row r="3">
      <c r="A3" s="3" t="inlineStr">
        <is>
          <t>Disclosure Of Finance Income [Abstract]</t>
        </is>
      </c>
    </row>
    <row r="4">
      <c r="A4" s="4" t="inlineStr">
        <is>
          <t>Disclosure of detailed information about finance income [Table Text Block]</t>
        </is>
      </c>
      <c r="B4" s="4" t="inlineStr">
        <is>
          <t xml:space="preserve">Year ended December 31,
2020 2019
$ $
Fair value adjustment on redeemable preference shares (note 7(a)) 7,774 —
Accretion income on redeemable preference shares (note 7(b)) — 516
Interest income and other 551 355
Total finance income 8,325 8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3" customWidth="1" min="2" max="2"/>
    <col width="25" customWidth="1" min="3" max="3"/>
    <col width="29" customWidth="1" min="4" max="4"/>
    <col width="13" customWidth="1" min="5" max="5"/>
  </cols>
  <sheetData>
    <row r="1">
      <c r="A1" s="1" t="inlineStr">
        <is>
          <t>CONSOLIDATED STATEMENTS OF CHANGES IN EQUITY - USD ($) $ in Thousands</t>
        </is>
      </c>
      <c r="B1" s="2" t="inlineStr">
        <is>
          <t>Share capital [Member]</t>
        </is>
      </c>
      <c r="C1" s="2" t="inlineStr">
        <is>
          <t>Equity reserves [Member]</t>
        </is>
      </c>
      <c r="D1" s="2" t="inlineStr">
        <is>
          <t>Accumulated deficit [Member]</t>
        </is>
      </c>
      <c r="E1" s="2" t="inlineStr">
        <is>
          <t>Total</t>
        </is>
      </c>
    </row>
    <row r="2">
      <c r="A2" s="4" t="inlineStr">
        <is>
          <t>Beginning Balance at Dec. 31, 2018</t>
        </is>
      </c>
      <c r="B2" s="6" t="n">
        <v>578853</v>
      </c>
      <c r="C2" s="6" t="n">
        <v>49261</v>
      </c>
      <c r="D2" s="6" t="n">
        <v>-319272</v>
      </c>
      <c r="E2" s="6" t="n">
        <v>308842</v>
      </c>
    </row>
    <row r="3">
      <c r="A3" s="4" t="inlineStr">
        <is>
          <t>Beginning Balance (shares) at Dec. 31, 2018</t>
        </is>
      </c>
      <c r="E3" s="5" t="n">
        <v>225804614</v>
      </c>
    </row>
    <row r="4">
      <c r="A4" s="3" t="inlineStr">
        <is>
          <t>Statements [Line Items]</t>
        </is>
      </c>
    </row>
    <row r="5">
      <c r="A5" s="4" t="inlineStr">
        <is>
          <t>Issued pursuant to exercise of share-based options</t>
        </is>
      </c>
      <c r="B5" s="5" t="n">
        <v>490</v>
      </c>
      <c r="C5" s="5" t="n">
        <v>-158</v>
      </c>
      <c r="E5" s="6" t="n">
        <v>332</v>
      </c>
    </row>
    <row r="6">
      <c r="A6" s="4" t="inlineStr">
        <is>
          <t>Issued pursuant to exercise of share-based options (shares)</t>
        </is>
      </c>
      <c r="E6" s="5" t="n">
        <v>403116</v>
      </c>
    </row>
    <row r="7">
      <c r="A7" s="4" t="inlineStr">
        <is>
          <t>Shares repurchased and cancelled under normal course issuer bid</t>
        </is>
      </c>
      <c r="B7" s="5" t="n">
        <v>-958</v>
      </c>
      <c r="E7" s="6" t="n">
        <v>-958</v>
      </c>
    </row>
    <row r="8">
      <c r="A8" s="4" t="inlineStr">
        <is>
          <t>Shares repurchased and cancelled under normal course issuer bid (shares)</t>
        </is>
      </c>
      <c r="E8" s="5" t="n">
        <v>-1108920</v>
      </c>
    </row>
    <row r="9">
      <c r="A9" s="4" t="inlineStr">
        <is>
          <t>Share-based payments</t>
        </is>
      </c>
      <c r="C9" s="5" t="n">
        <v>969</v>
      </c>
      <c r="E9" s="6" t="n">
        <v>969</v>
      </c>
    </row>
    <row r="10">
      <c r="A10" s="4" t="inlineStr">
        <is>
          <t>Net income (loss) and comprehensive loss for the year</t>
        </is>
      </c>
      <c r="D10" s="5" t="n">
        <v>-167928</v>
      </c>
      <c r="E10" s="5" t="n">
        <v>-167928</v>
      </c>
    </row>
    <row r="11">
      <c r="A11" s="4" t="inlineStr">
        <is>
          <t>Ending Balance at Dec. 31, 2019</t>
        </is>
      </c>
      <c r="B11" s="5" t="n">
        <v>578385</v>
      </c>
      <c r="C11" s="5" t="n">
        <v>50072</v>
      </c>
      <c r="D11" s="5" t="n">
        <v>-487200</v>
      </c>
      <c r="E11" s="6" t="n">
        <v>141257</v>
      </c>
    </row>
    <row r="12">
      <c r="A12" s="4" t="inlineStr">
        <is>
          <t>Ending Balance (shares) at Dec. 31, 2019</t>
        </is>
      </c>
      <c r="E12" s="5" t="n">
        <v>225098810</v>
      </c>
    </row>
    <row r="13">
      <c r="A13" s="3" t="inlineStr">
        <is>
          <t>Statements [Line Items]</t>
        </is>
      </c>
    </row>
    <row r="14">
      <c r="A14" s="4" t="inlineStr">
        <is>
          <t>Issued pursuant to exercise of share-based options</t>
        </is>
      </c>
      <c r="B14" s="5" t="n">
        <v>2661</v>
      </c>
      <c r="C14" s="5" t="n">
        <v>-768</v>
      </c>
      <c r="E14" s="6" t="n">
        <v>1893</v>
      </c>
    </row>
    <row r="15">
      <c r="A15" s="4" t="inlineStr">
        <is>
          <t>Issued pursuant to exercise of share-based options (shares)</t>
        </is>
      </c>
      <c r="E15" s="5" t="n">
        <v>1912775</v>
      </c>
    </row>
    <row r="16">
      <c r="A16" s="4" t="inlineStr">
        <is>
          <t>Shares repurchased and cancelled under normal course issuer bid</t>
        </is>
      </c>
      <c r="B16" s="5" t="n">
        <v>-2296</v>
      </c>
      <c r="E16" s="6" t="n">
        <v>-2296</v>
      </c>
    </row>
    <row r="17">
      <c r="A17" s="4" t="inlineStr">
        <is>
          <t>Shares repurchased and cancelled under normal course issuer bid (shares)</t>
        </is>
      </c>
      <c r="E17" s="5" t="n">
        <v>-2758063</v>
      </c>
    </row>
    <row r="18">
      <c r="A18" s="4" t="inlineStr">
        <is>
          <t>Share-based payments</t>
        </is>
      </c>
      <c r="C18" s="5" t="n">
        <v>653</v>
      </c>
      <c r="E18" s="6" t="n">
        <v>653</v>
      </c>
    </row>
    <row r="19">
      <c r="A19" s="4" t="inlineStr">
        <is>
          <t>Net income (loss) and comprehensive loss for the year</t>
        </is>
      </c>
      <c r="D19" s="5" t="n">
        <v>57376</v>
      </c>
      <c r="E19" s="5" t="n">
        <v>57376</v>
      </c>
    </row>
    <row r="20">
      <c r="A20" s="4" t="inlineStr">
        <is>
          <t>Ending Balance at Dec. 31, 2020</t>
        </is>
      </c>
      <c r="B20" s="6" t="n">
        <v>578750</v>
      </c>
      <c r="C20" s="6" t="n">
        <v>49957</v>
      </c>
      <c r="D20" s="6" t="n">
        <v>-429824</v>
      </c>
      <c r="E20" s="6" t="n">
        <v>198883</v>
      </c>
    </row>
    <row r="21">
      <c r="A21" s="4" t="inlineStr">
        <is>
          <t>Ending Balance (shares) at Dec. 31, 2020</t>
        </is>
      </c>
      <c r="E21" s="5" t="n">
        <v>224253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expense (Tables)</t>
        </is>
      </c>
      <c r="B1" s="2" t="inlineStr">
        <is>
          <t>12 Months Ended</t>
        </is>
      </c>
    </row>
    <row r="2">
      <c r="B2" s="2" t="inlineStr">
        <is>
          <t>Dec. 31, 2020</t>
        </is>
      </c>
    </row>
    <row r="3">
      <c r="A3" s="3" t="inlineStr">
        <is>
          <t>Statements [Line Items]</t>
        </is>
      </c>
    </row>
    <row r="4">
      <c r="A4" s="4" t="inlineStr">
        <is>
          <t>Disclosure of detailed information about finance expense [Table Text Block]</t>
        </is>
      </c>
      <c r="B4" s="4" t="inlineStr">
        <is>
          <t>Year ended December 31,
2020 2019
$ $
Fair value adjustment on redeemable preference shares (note 7(a)) — (35,626 )
Interest on lease liability (note 9) (35 ) (12 )
Other (10 ) (12 )
Total finance expense (45 ) (35,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isclosure of detailed information about effective income tax expense recovery [Table Text Block]</t>
        </is>
      </c>
      <c r="B4" s="4" t="inlineStr">
        <is>
          <t>Year ended December 31,
2020
2019
$
$
Average statutory tax rate
27%
27%
Income (loss) before income taxes
57,376
(167,928
)
Expected income tax expense (recovery)
15,492
(45,341
)
Increase in income tax expense (recovery) resulting from:
Permanent differences:
Share of net (income) loss related to joint venture
(15,974
)
34,091
Fair value adjustment and accretion on redeemable preferences shares
(2,099
)
9,480
Share-based payments
176
483
Withholding taxes
—
292
Other
145
(46
)
True-up prior year balances
261
—
Effect of differences in tax rate in foreign jurisdictions
8
8
Change in unrecognized tax assets
1,984
1,033
Foreign exchange and other
7
—
Income tax expense
—
—</t>
        </is>
      </c>
    </row>
    <row r="5">
      <c r="A5" s="4" t="inlineStr">
        <is>
          <t>Disclosure of deferred taxes [Table Text Block]</t>
        </is>
      </c>
      <c r="B5" s="4" t="inlineStr">
        <is>
          <t>Year ended December 31,
2020
2019
$
$
Lease liability
139
159
Right-of-use asset
(139
)
(159
)
Total
—
—</t>
        </is>
      </c>
    </row>
    <row r="6">
      <c r="A6" s="4" t="inlineStr">
        <is>
          <t>Disclosure of temporary difference, unused tax losses and unused tax credits [Table Text Block]</t>
        </is>
      </c>
      <c r="B6" s="4" t="inlineStr">
        <is>
          <t>Year ended December 31,
2020
2019
$
$
Property, plant and equipment
48
66
Share issuance costs
18
26
Investment in associate
275
275
Accounts payable and accrued liabilities
467
4
Lease liability
8
2
Capital losses
2,476
2,476
Non-capital losses carried forward
17,299
15,035
Foreign tax credits
—
724
Total
20,591
18,6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tatements [Line Items]</t>
        </is>
      </c>
    </row>
    <row r="4">
      <c r="A4" s="4" t="inlineStr">
        <is>
          <t>Disclosure of changes in noncash working capital [Table Text Block]</t>
        </is>
      </c>
      <c r="B4" s="4" t="inlineStr">
        <is>
          <t>Year ended December 31,
2020 2019
$ $
Receivables and receivable due from related party 1,600 (1,864 )
Prepaid expenses and deposits (144 ) (176 )
Accounts payable and accrued liabilities 69 (1,720 )
Change in non-cash working capital 1,525 (3,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Disclosure of geographic allocation of total assets and liabilities [Table Text Block]</t>
        </is>
      </c>
      <c r="B4" s="4" t="inlineStr">
        <is>
          <t>Geographic allocation of total assets and liabilities
December 31, 2020
Canada
Ghana
Total
$
$
$
Current assets
65,541
—
65,541
Property, plant and equipment and right-of-use assets
591
—
591
Other non-current assets
—
137,458
137,458
Total assets
66,132
137,458
203,590
Current liabilities
3,618
—
3,618
Non-current liabilities
1,089
—
1,089
Total liabilities
4,707
—
4,707
December 31, 2019
Canada
Ghana
Total
$
$
$
Current assets
35,800
—
35,800
Property, plant and equipment and right-of-use assets
679
—
679
Other non-current assets
—
108,025
108,025
Total assets
36,479
108,025
144,504
Current liabilities
2,317
—
2,317
Non-current liabilities
930
—
930
Total liabilities
3,247
—
3,247</t>
        </is>
      </c>
    </row>
    <row r="5">
      <c r="A5" s="4" t="inlineStr">
        <is>
          <t>Disclosure of geographic allocation of the statement of operations and comprehensive income (loss) [Table Text Block]</t>
        </is>
      </c>
      <c r="B5" s="4" t="inlineStr">
        <is>
          <t>Geographic allocation of the Statement of Operations and Comprehensive Income (loss) For the year ended December 31, 2020:
Canada
Ghana
Total
$
$
$
Share of net earnings related to joint venture
—
59,159
59,159
Service fee earned as operators of joint venture
4,917
—
4,917
General and administrative expenses
(14,757
)
—
(14,757
)
(Loss) income from operations and joint venture
(9,840
)
59,159
49,319
Finance income
551
7,774
8,325
Finance expense
(45
)
—
(45
)
Foreign exchange loss
(223
)
—
(223
)
Net (loss) income and comprehensive (loss) income for the year
(9,557
)
66,933
57,376
For the year ended December 31, 2019:
Canada
Ghana
Total
$
$
$
Share of net loss related to joint venture
—
(126,264
)
(126,264
)
Service fee earned as operators of joint venture
4,963
—
4,963
General and administrative expenses
(11,828
)
—
(11,828
)
Loss from operations and joint venture
(6,865
)
(126,264
)
(133,129
)
Finance income
355
516
871
Finance expense
(24
)
(35,626
)
(35,650
)
Foreign exchange loss
(20
)
—
(20
)
Net loss and comprehensive loss for the year
(6,554
)
(161,374
)
(167,9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4" t="inlineStr">
        <is>
          <t>Foreign currency risk [Member]</t>
        </is>
      </c>
    </row>
    <row r="4">
      <c r="A4" s="3" t="inlineStr">
        <is>
          <t>Disclosure of detailed information about financial instruments [line items]</t>
        </is>
      </c>
    </row>
    <row r="5">
      <c r="A5" s="4" t="inlineStr">
        <is>
          <t>Disclosure of nature and extent of risks arising from financial instruments [Table Text Block]</t>
        </is>
      </c>
      <c r="B5" s="4" t="inlineStr">
        <is>
          <t>December 31, 2020
Foreign currency amount
USD Equivalent
C$ (000s)
ZAR (000s)
$
Cash and cash equivalents
280
6,954
696
Receivables
37
43
32
Accounts payable and accrued liabilities
(1,769
)
(436
)
(1,417
)
Long-term incentive plan liabilities
(2,187
)
—
(1,715
)
Lease liability
(657
)
—
(515
)
Net exposure to foreign currency
(4,296
)
6,561
(2,919
)
December 31, 2019
Foreign currency amount
USD Equivalent
C$ (000s)
ZAR (000s)
$
Cash and cash equivalents
195
2,588
330
Receivables
31
34
26
Accounts payable and accrued liabilities
(1,511
)
(826
)
(1,209
)
Long-term incentive plan liabilities
(1,315
)
—
(1,001
)
Lease liability
(784
)
—
(597
)
Net exposure to foreign currency
(3,384
)
1,796
(2,4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Statements [Line Items]</t>
        </is>
      </c>
    </row>
    <row r="4">
      <c r="A4" s="4" t="inlineStr">
        <is>
          <t>Disclosure of information about key management personnel [Table Text Block]</t>
        </is>
      </c>
      <c r="B4" s="4" t="inlineStr">
        <is>
          <t>Year ended December 31,
2020 2019
$ $
Salaries and benefits 3,291 3,251
Share-based payments 1,096 1,041
Total compensation 4,387 4,2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loss) per share (Tables)</t>
        </is>
      </c>
      <c r="B1" s="2" t="inlineStr">
        <is>
          <t>12 Months Ended</t>
        </is>
      </c>
    </row>
    <row r="2">
      <c r="B2" s="2" t="inlineStr">
        <is>
          <t>Dec. 31, 2020</t>
        </is>
      </c>
    </row>
    <row r="3">
      <c r="A3" s="3" t="inlineStr">
        <is>
          <t>Statements [Line Items]</t>
        </is>
      </c>
    </row>
    <row r="4">
      <c r="A4" s="4" t="inlineStr">
        <is>
          <t>Earnings per share [Table Text Block]</t>
        </is>
      </c>
      <c r="B4" s="4" t="inlineStr">
        <is>
          <t xml:space="preserve">Year ended December 31,
2020 2019
Earnings ($)
Net income (loss) for the year 57,376 (167,928 )
Number of shares
Weighted average number of ordinary shares - basic 223,655,880 225,867,169
Effect of dilutive share options 1,263,594 —
Weighted average number of ordinary shares - diluted 224,919,474 225,867,1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2" customWidth="1" min="2" max="2"/>
  </cols>
  <sheetData>
    <row r="1">
      <c r="A1" s="1" t="inlineStr">
        <is>
          <t>Nature of operations (Narrative) (Details) - Definitive Agreements [Member]</t>
        </is>
      </c>
      <c r="B1" s="2" t="inlineStr">
        <is>
          <t>12 Months Ended</t>
        </is>
      </c>
    </row>
    <row r="2">
      <c r="B2" s="2" t="inlineStr">
        <is>
          <t>Dec. 31, 2020</t>
        </is>
      </c>
    </row>
    <row r="3">
      <c r="A3" s="3" t="inlineStr">
        <is>
          <t>Statements [Line Items]</t>
        </is>
      </c>
    </row>
    <row r="4">
      <c r="A4" s="4" t="inlineStr">
        <is>
          <t>Agreement description</t>
        </is>
      </c>
      <c r="B4" s="4" t="inlineStr">
        <is>
          <t>50:50 joint venture arrangement</t>
        </is>
      </c>
    </row>
    <row r="5">
      <c r="A5" s="4" t="inlineStr">
        <is>
          <t>Asanko Gold Mine [Member]</t>
        </is>
      </c>
    </row>
    <row r="6">
      <c r="A6" s="3" t="inlineStr">
        <is>
          <t>Statements [Line Items]</t>
        </is>
      </c>
    </row>
    <row r="7">
      <c r="A7" s="4" t="inlineStr">
        <is>
          <t>Percentage of economic interest</t>
        </is>
      </c>
      <c r="B7" s="4" t="inlineStr">
        <is>
          <t>45.00%</t>
        </is>
      </c>
    </row>
    <row r="8">
      <c r="A8" s="4" t="inlineStr">
        <is>
          <t>Percentage of free-carried interest</t>
        </is>
      </c>
      <c r="B8" s="4" t="inlineStr">
        <is>
          <t>10.00%</t>
        </is>
      </c>
    </row>
    <row r="9">
      <c r="A9" s="4" t="inlineStr">
        <is>
          <t>Percentage of economic interest in exploration assets</t>
        </is>
      </c>
      <c r="B9"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Basis of presentation - Disclosure of subsidiaries (Details)</t>
        </is>
      </c>
      <c r="B1" s="2" t="inlineStr">
        <is>
          <t>12 Months Ended</t>
        </is>
      </c>
    </row>
    <row r="2">
      <c r="B2" s="2" t="inlineStr">
        <is>
          <t>Dec. 31, 2020</t>
        </is>
      </c>
    </row>
    <row r="3">
      <c r="A3" s="4" t="inlineStr">
        <is>
          <t>Galiano Gold South Africa (Pty) Ltd. [Member]</t>
        </is>
      </c>
    </row>
    <row r="4">
      <c r="A4" s="3" t="inlineStr">
        <is>
          <t>Statements [Line Items]</t>
        </is>
      </c>
    </row>
    <row r="5">
      <c r="A5" s="4" t="inlineStr">
        <is>
          <t>Proportion of ownership interest in subsidiary</t>
        </is>
      </c>
      <c r="B5" s="4" t="inlineStr">
        <is>
          <t>100.00%</t>
        </is>
      </c>
    </row>
    <row r="6">
      <c r="A6" s="4" t="inlineStr">
        <is>
          <t>Galiano International (Barbados) Inc. [Member]</t>
        </is>
      </c>
    </row>
    <row r="7">
      <c r="A7" s="3" t="inlineStr">
        <is>
          <t>Statements [Line Items]</t>
        </is>
      </c>
    </row>
    <row r="8">
      <c r="A8" s="4" t="inlineStr">
        <is>
          <t>Proportion of ownership interest in subsidiary</t>
        </is>
      </c>
      <c r="B8" s="4" t="inlineStr">
        <is>
          <t>100.00%</t>
        </is>
      </c>
    </row>
    <row r="9">
      <c r="A9" s="4" t="inlineStr">
        <is>
          <t>Galiano Gold (Barbados) Inc. [Member]</t>
        </is>
      </c>
    </row>
    <row r="10">
      <c r="A10" s="3" t="inlineStr">
        <is>
          <t>Statements [Line Items]</t>
        </is>
      </c>
    </row>
    <row r="11">
      <c r="A11" s="4" t="inlineStr">
        <is>
          <t>Proportion of ownership interest in subsidiary</t>
        </is>
      </c>
      <c r="B11" s="4" t="inlineStr">
        <is>
          <t>100.00%</t>
        </is>
      </c>
    </row>
    <row r="12">
      <c r="A12" s="4" t="inlineStr">
        <is>
          <t>Asanko Gold Ghana Limited [Member]</t>
        </is>
      </c>
    </row>
    <row r="13">
      <c r="A13" s="3" t="inlineStr">
        <is>
          <t>Statements [Line Items]</t>
        </is>
      </c>
    </row>
    <row r="14">
      <c r="A14" s="4" t="inlineStr">
        <is>
          <t>Proportion of ownership interest in joint venture</t>
        </is>
      </c>
      <c r="B14" s="4" t="inlineStr">
        <is>
          <t>45.00%</t>
        </is>
      </c>
    </row>
    <row r="15">
      <c r="A15" s="4" t="inlineStr">
        <is>
          <t>Adansi Gold Company (GH) Limited [Member]</t>
        </is>
      </c>
    </row>
    <row r="16">
      <c r="A16" s="3" t="inlineStr">
        <is>
          <t>Statements [Line Items]</t>
        </is>
      </c>
    </row>
    <row r="17">
      <c r="A17" s="4" t="inlineStr">
        <is>
          <t>Proportion of ownership interest in joint venture</t>
        </is>
      </c>
      <c r="B17" s="4" t="inlineStr">
        <is>
          <t>50.00%</t>
        </is>
      </c>
    </row>
    <row r="18">
      <c r="A18" s="4" t="inlineStr">
        <is>
          <t>Shika Group Finance Limited [Member]</t>
        </is>
      </c>
    </row>
    <row r="19">
      <c r="A19" s="3" t="inlineStr">
        <is>
          <t>Statements [Line Items]</t>
        </is>
      </c>
    </row>
    <row r="20">
      <c r="A20" s="4" t="inlineStr">
        <is>
          <t>Proportion of ownership interest in joint venture</t>
        </is>
      </c>
      <c r="B20" s="4" t="inlineStr">
        <is>
          <t>5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0</t>
        </is>
      </c>
    </row>
    <row r="3">
      <c r="A3" s="4" t="inlineStr">
        <is>
          <t>Fixed plant and related components and infrastructure [Member]</t>
        </is>
      </c>
    </row>
    <row r="4">
      <c r="A4" s="3" t="inlineStr">
        <is>
          <t>Statements [Line Items]</t>
        </is>
      </c>
    </row>
    <row r="5">
      <c r="A5" s="4" t="inlineStr">
        <is>
          <t>Useful lives or depreciation rates, property, plant and equipment</t>
        </is>
      </c>
      <c r="B5" s="4" t="inlineStr">
        <is>
          <t>Units of production over life of mine</t>
        </is>
      </c>
    </row>
    <row r="6">
      <c r="A6" s="4" t="inlineStr">
        <is>
          <t>Mobile and other mine equipment components [Member]</t>
        </is>
      </c>
    </row>
    <row r="7">
      <c r="A7" s="3" t="inlineStr">
        <is>
          <t>Statements [Line Items]</t>
        </is>
      </c>
    </row>
    <row r="8">
      <c r="A8" s="4" t="inlineStr">
        <is>
          <t>Useful lives or depreciation rates, property, plant and equipment</t>
        </is>
      </c>
      <c r="B8" s="4" t="inlineStr">
        <is>
          <t>3 to 12 years</t>
        </is>
      </c>
    </row>
    <row r="9">
      <c r="A9" s="4" t="inlineStr">
        <is>
          <t>Computer equipment and software [Member]</t>
        </is>
      </c>
    </row>
    <row r="10">
      <c r="A10" s="3" t="inlineStr">
        <is>
          <t>Statements [Line Items]</t>
        </is>
      </c>
    </row>
    <row r="11">
      <c r="A11" s="4" t="inlineStr">
        <is>
          <t>Useful lives or depreciation rates, property, plant and equipment</t>
        </is>
      </c>
      <c r="B11" s="4" t="inlineStr">
        <is>
          <t>3 years</t>
        </is>
      </c>
    </row>
    <row r="12">
      <c r="A12" s="4" t="inlineStr">
        <is>
          <t>Right-of-use assets [Member]</t>
        </is>
      </c>
    </row>
    <row r="13">
      <c r="A13" s="3" t="inlineStr">
        <is>
          <t>Statements [Line Items]</t>
        </is>
      </c>
    </row>
    <row r="14">
      <c r="A14" s="4" t="inlineStr">
        <is>
          <t>Useful lives or depreciation rates, property, plant and equipment</t>
        </is>
      </c>
      <c r="B14" s="4" t="inlineStr">
        <is>
          <t>Straight-line over lease ter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 for the year</t>
        </is>
      </c>
      <c r="B4" s="6" t="n">
        <v>57376</v>
      </c>
      <c r="C4" s="6" t="n">
        <v>-167928</v>
      </c>
    </row>
    <row r="5">
      <c r="A5" s="3" t="inlineStr">
        <is>
          <t>Adjustments for:</t>
        </is>
      </c>
    </row>
    <row r="6">
      <c r="A6" s="4" t="inlineStr">
        <is>
          <t>Share of net (earnings) loss related to joint venture</t>
        </is>
      </c>
      <c r="B6" s="5" t="n">
        <v>-59159</v>
      </c>
      <c r="C6" s="5" t="n">
        <v>126264</v>
      </c>
    </row>
    <row r="7">
      <c r="A7" s="4" t="inlineStr">
        <is>
          <t>Depreciation</t>
        </is>
      </c>
      <c r="B7" s="5" t="n">
        <v>163</v>
      </c>
      <c r="C7" s="5" t="n">
        <v>98</v>
      </c>
    </row>
    <row r="8">
      <c r="A8" s="4" t="inlineStr">
        <is>
          <t>Share-based payments</t>
        </is>
      </c>
      <c r="B8" s="5" t="n">
        <v>2168</v>
      </c>
      <c r="C8" s="5" t="n">
        <v>1789</v>
      </c>
    </row>
    <row r="9">
      <c r="A9" s="4" t="inlineStr">
        <is>
          <t>Finance income</t>
        </is>
      </c>
      <c r="B9" s="5" t="n">
        <v>-8325</v>
      </c>
      <c r="C9" s="5" t="n">
        <v>-871</v>
      </c>
    </row>
    <row r="10">
      <c r="A10" s="4" t="inlineStr">
        <is>
          <t>Finance expense</t>
        </is>
      </c>
      <c r="B10" s="5" t="n">
        <v>35</v>
      </c>
      <c r="C10" s="5" t="n">
        <v>35640</v>
      </c>
    </row>
    <row r="11">
      <c r="A11" s="4" t="inlineStr">
        <is>
          <t>Unrealized foreign exchange (gain) loss</t>
        </is>
      </c>
      <c r="B11" s="5" t="n">
        <v>-187</v>
      </c>
      <c r="C11" s="5" t="n">
        <v>20</v>
      </c>
    </row>
    <row r="12">
      <c r="A12" s="4" t="inlineStr">
        <is>
          <t>Operating cash flow before working capital changes</t>
        </is>
      </c>
      <c r="B12" s="5" t="n">
        <v>-7929</v>
      </c>
      <c r="C12" s="5" t="n">
        <v>-4988</v>
      </c>
    </row>
    <row r="13">
      <c r="A13" s="4" t="inlineStr">
        <is>
          <t>Change in non-cash working capital</t>
        </is>
      </c>
      <c r="B13" s="5" t="n">
        <v>1525</v>
      </c>
      <c r="C13" s="5" t="n">
        <v>-3760</v>
      </c>
    </row>
    <row r="14">
      <c r="A14" s="4" t="inlineStr">
        <is>
          <t>Cash used in operating activities</t>
        </is>
      </c>
      <c r="B14" s="5" t="n">
        <v>-6404</v>
      </c>
      <c r="C14" s="5" t="n">
        <v>-8748</v>
      </c>
    </row>
    <row r="15">
      <c r="A15" s="3" t="inlineStr">
        <is>
          <t>Investing activities:</t>
        </is>
      </c>
    </row>
    <row r="16">
      <c r="A16" s="4" t="inlineStr">
        <is>
          <t>Expenditures on property, plant and equipment</t>
        </is>
      </c>
      <c r="B16" s="5" t="n">
        <v>-76</v>
      </c>
      <c r="C16" s="5" t="n">
        <v>-39</v>
      </c>
    </row>
    <row r="17">
      <c r="A17" s="4" t="inlineStr">
        <is>
          <t>Gold Fields investment in joint venture</t>
        </is>
      </c>
      <c r="B17" s="5" t="n">
        <v>0</v>
      </c>
      <c r="C17" s="5" t="n">
        <v>-20000</v>
      </c>
    </row>
    <row r="18">
      <c r="A18" s="4" t="inlineStr">
        <is>
          <t>Redemption of preferred shares in joint venture</t>
        </is>
      </c>
      <c r="B18" s="5" t="n">
        <v>37500</v>
      </c>
      <c r="C18" s="5" t="n">
        <v>10000</v>
      </c>
    </row>
    <row r="19">
      <c r="A19" s="4" t="inlineStr">
        <is>
          <t>Interest received</t>
        </is>
      </c>
      <c r="B19" s="5" t="n">
        <v>506</v>
      </c>
      <c r="C19" s="5" t="n">
        <v>210</v>
      </c>
    </row>
    <row r="20">
      <c r="A20" s="4" t="inlineStr">
        <is>
          <t>Cash provided by investing activities</t>
        </is>
      </c>
      <c r="B20" s="5" t="n">
        <v>37930</v>
      </c>
      <c r="C20" s="5" t="n">
        <v>30171</v>
      </c>
    </row>
    <row r="21">
      <c r="A21" s="3" t="inlineStr">
        <is>
          <t>Financing activities:</t>
        </is>
      </c>
    </row>
    <row r="22">
      <c r="A22" s="4" t="inlineStr">
        <is>
          <t>Shares issued for cash on exercise of stock options</t>
        </is>
      </c>
      <c r="B22" s="5" t="n">
        <v>1893</v>
      </c>
      <c r="C22" s="5" t="n">
        <v>332</v>
      </c>
    </row>
    <row r="23">
      <c r="A23" s="4" t="inlineStr">
        <is>
          <t>Shares repurchased under normal course issuer bid</t>
        </is>
      </c>
      <c r="B23" s="5" t="n">
        <v>-2296</v>
      </c>
      <c r="C23" s="5" t="n">
        <v>-958</v>
      </c>
    </row>
    <row r="24">
      <c r="A24" s="4" t="inlineStr">
        <is>
          <t>Office lease payments</t>
        </is>
      </c>
      <c r="B24" s="5" t="n">
        <v>-117</v>
      </c>
      <c r="C24" s="5" t="n">
        <v>-39</v>
      </c>
    </row>
    <row r="25">
      <c r="A25" s="4" t="inlineStr">
        <is>
          <t>Cash used in financing activities</t>
        </is>
      </c>
      <c r="B25" s="5" t="n">
        <v>-520</v>
      </c>
      <c r="C25" s="5" t="n">
        <v>-665</v>
      </c>
    </row>
    <row r="26">
      <c r="A26" s="4" t="inlineStr">
        <is>
          <t>Impact of foreign exchange on cash and cash equivalents</t>
        </is>
      </c>
      <c r="B26" s="5" t="n">
        <v>36</v>
      </c>
      <c r="C26" s="5" t="n">
        <v>-7</v>
      </c>
    </row>
    <row r="27">
      <c r="A27" s="4" t="inlineStr">
        <is>
          <t>Increase in cash and cash equivalents during the year</t>
        </is>
      </c>
      <c r="B27" s="5" t="n">
        <v>31042</v>
      </c>
      <c r="C27" s="5" t="n">
        <v>20751</v>
      </c>
    </row>
    <row r="28">
      <c r="A28" s="4" t="inlineStr">
        <is>
          <t>Cash and cash equivalents, beginning of year</t>
        </is>
      </c>
      <c r="B28" s="5" t="n">
        <v>31109</v>
      </c>
      <c r="C28" s="5" t="n">
        <v>10358</v>
      </c>
    </row>
    <row r="29">
      <c r="A29" s="4" t="inlineStr">
        <is>
          <t>Cash and cash equivalents, end of year</t>
        </is>
      </c>
      <c r="B29" s="6" t="n">
        <v>62151</v>
      </c>
      <c r="C29" s="6" t="n">
        <v>31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 due from related party (Narrative) (Details) - Services Agreement [Member] - Joint ventures [Member] - US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Fee and commission income</t>
        </is>
      </c>
      <c r="B4" s="8" t="n">
        <v>6.2</v>
      </c>
    </row>
    <row r="5">
      <c r="A5" s="4" t="inlineStr">
        <is>
          <t>Fee and commission income, before adjustments for inflation</t>
        </is>
      </c>
      <c r="B5" s="5" t="n">
        <v>6</v>
      </c>
    </row>
    <row r="6">
      <c r="A6" s="4" t="inlineStr">
        <is>
          <t>Service fee earned as operators of joint venture</t>
        </is>
      </c>
      <c r="B6" s="9" t="n">
        <v>4.9</v>
      </c>
      <c r="C6" s="6" t="n">
        <v>5</v>
      </c>
    </row>
    <row r="7">
      <c r="A7" s="4" t="inlineStr">
        <is>
          <t>Service fee income, gross</t>
        </is>
      </c>
      <c r="B7" s="9" t="n">
        <v>6.1</v>
      </c>
      <c r="C7" s="5" t="n">
        <v>6</v>
      </c>
    </row>
    <row r="8">
      <c r="A8" s="4" t="inlineStr">
        <is>
          <t>Withholding taxes incurred</t>
        </is>
      </c>
      <c r="B8" s="9" t="n">
        <v>1.2</v>
      </c>
      <c r="C8" s="5" t="n">
        <v>1</v>
      </c>
    </row>
    <row r="9">
      <c r="A9" s="4" t="inlineStr">
        <is>
          <t>Amounts receivable, related party transactions</t>
        </is>
      </c>
      <c r="B9" s="8" t="n">
        <v>2.7</v>
      </c>
      <c r="C9" s="8" t="n">
        <v>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assets (Narrative) (Details) - USD ($) $ / shares in Units, $ in Thousands, shares in Millions</t>
        </is>
      </c>
      <c r="B1" s="2" t="inlineStr">
        <is>
          <t>1 Months Ended</t>
        </is>
      </c>
      <c r="C1" s="2" t="inlineStr">
        <is>
          <t>12 Months Ended</t>
        </is>
      </c>
    </row>
    <row r="2">
      <c r="B2" s="2" t="inlineStr">
        <is>
          <t>Jul. 31, 2018</t>
        </is>
      </c>
      <c r="C2" s="2" t="inlineStr">
        <is>
          <t>Dec. 31, 2020</t>
        </is>
      </c>
      <c r="D2" s="2" t="inlineStr">
        <is>
          <t>Dec. 31, 2019</t>
        </is>
      </c>
    </row>
    <row r="3">
      <c r="A3" s="4" t="inlineStr">
        <is>
          <t>J V Finco [Member]</t>
        </is>
      </c>
    </row>
    <row r="4">
      <c r="A4" s="3" t="inlineStr">
        <is>
          <t>Disclosure of financial assets [line items]</t>
        </is>
      </c>
    </row>
    <row r="5">
      <c r="A5" s="4" t="inlineStr">
        <is>
          <t>Face value of preference shares subscribed</t>
        </is>
      </c>
      <c r="B5" s="6" t="n">
        <v>204900</v>
      </c>
    </row>
    <row r="6">
      <c r="A6" s="4" t="inlineStr">
        <is>
          <t>Preference shares redeemable share subscribed</t>
        </is>
      </c>
      <c r="B6" s="9" t="n">
        <v>204.9</v>
      </c>
    </row>
    <row r="7">
      <c r="A7" s="4" t="inlineStr">
        <is>
          <t>Preference shares redeemable share price per share</t>
        </is>
      </c>
      <c r="B7" s="6" t="n">
        <v>1</v>
      </c>
    </row>
    <row r="8">
      <c r="A8" s="4" t="inlineStr">
        <is>
          <t>J V Finco [Member] | Redeemable Preference Share With Determinable Redemption Date [Member]</t>
        </is>
      </c>
    </row>
    <row r="9">
      <c r="A9" s="3" t="inlineStr">
        <is>
          <t>Disclosure of financial assets [line items]</t>
        </is>
      </c>
    </row>
    <row r="10">
      <c r="A10" s="4" t="inlineStr">
        <is>
          <t>Face value of preference shares subscribed</t>
        </is>
      </c>
      <c r="B10" s="6" t="n">
        <v>20000</v>
      </c>
    </row>
    <row r="11">
      <c r="A11" s="4" t="inlineStr">
        <is>
          <t>J V Finco [Member] | Redeemable Preference Shares With No Fixed Redemption Date [Member]</t>
        </is>
      </c>
    </row>
    <row r="12">
      <c r="A12" s="3" t="inlineStr">
        <is>
          <t>Disclosure of financial assets [line items]</t>
        </is>
      </c>
    </row>
    <row r="13">
      <c r="A13" s="4" t="inlineStr">
        <is>
          <t>Face value of preference shares subscribed</t>
        </is>
      </c>
      <c r="B13" s="6" t="n">
        <v>184900</v>
      </c>
    </row>
    <row r="14">
      <c r="A14" s="4" t="inlineStr">
        <is>
          <t>Redemption of preferred shares during the year</t>
        </is>
      </c>
      <c r="C14" s="6" t="n">
        <v>-37500</v>
      </c>
      <c r="D14" s="6" t="n">
        <v>-10000</v>
      </c>
    </row>
    <row r="15">
      <c r="A15" s="4" t="inlineStr">
        <is>
          <t>Preference shares redeemable share subscribed</t>
        </is>
      </c>
      <c r="C15" s="9" t="n">
        <v>137.4</v>
      </c>
      <c r="D15" s="9" t="n">
        <v>174.9</v>
      </c>
    </row>
    <row r="16">
      <c r="A16" s="4" t="inlineStr">
        <is>
          <t>Fair value of preference shares subscribed</t>
        </is>
      </c>
      <c r="C16" s="6" t="n">
        <v>78300</v>
      </c>
    </row>
    <row r="17">
      <c r="A17" s="4" t="inlineStr">
        <is>
          <t>Forecasted future cash flows at discount rate</t>
        </is>
      </c>
      <c r="C17" s="4" t="inlineStr">
        <is>
          <t>11.60%</t>
        </is>
      </c>
    </row>
    <row r="18">
      <c r="A18" s="4" t="inlineStr">
        <is>
          <t>Fair value adjustment for the year</t>
        </is>
      </c>
      <c r="C18" s="6" t="n">
        <v>7774</v>
      </c>
      <c r="D18" s="6" t="n">
        <v>-35626</v>
      </c>
    </row>
    <row r="19">
      <c r="A19" s="4" t="inlineStr">
        <is>
          <t>Gold Fields Limited [Member] | Redeemable Preference Share With Determinable Redemption Date [Member]</t>
        </is>
      </c>
    </row>
    <row r="20">
      <c r="A20" s="3" t="inlineStr">
        <is>
          <t>Disclosure of financial assets [line items]</t>
        </is>
      </c>
    </row>
    <row r="21">
      <c r="A21" s="4" t="inlineStr">
        <is>
          <t>Preference Shares Settled</t>
        </is>
      </c>
      <c r="D21" s="5" t="n">
        <v>20000</v>
      </c>
    </row>
    <row r="22">
      <c r="A22" s="4" t="inlineStr">
        <is>
          <t>Accretion income for the year</t>
        </is>
      </c>
      <c r="D22" s="6" t="n">
        <v>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Disclosure of detailed information about redeemable preference shares with no fixed redemption date (Details) - Redeemable Preference Shares With No Fixed Redemption Date [Member] - J V Finco [Member] - US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Balance, beginning of year</t>
        </is>
      </c>
      <c r="B4" s="6" t="n">
        <v>108025</v>
      </c>
      <c r="C4" s="6" t="n">
        <v>153651</v>
      </c>
    </row>
    <row r="5">
      <c r="A5" s="4" t="inlineStr">
        <is>
          <t>Fair value adjustment for the year</t>
        </is>
      </c>
      <c r="B5" s="5" t="n">
        <v>7774</v>
      </c>
      <c r="C5" s="5" t="n">
        <v>-35626</v>
      </c>
    </row>
    <row r="6">
      <c r="A6" s="4" t="inlineStr">
        <is>
          <t>Redemption of preferred shares during the year</t>
        </is>
      </c>
      <c r="B6" s="5" t="n">
        <v>-37500</v>
      </c>
      <c r="C6" s="5" t="n">
        <v>-10000</v>
      </c>
    </row>
    <row r="7">
      <c r="A7" s="4" t="inlineStr">
        <is>
          <t>Balance, end of year</t>
        </is>
      </c>
      <c r="B7" s="6" t="n">
        <v>78299</v>
      </c>
      <c r="C7" s="6" t="n">
        <v>1080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33" customWidth="1" min="3" max="3"/>
    <col width="35" customWidth="1" min="4" max="4"/>
    <col width="23" customWidth="1" min="5" max="5"/>
  </cols>
  <sheetData>
    <row r="1">
      <c r="A1" s="1" t="inlineStr">
        <is>
          <t>Investment in joint venture (Narrative) (Details) $ in Thousands</t>
        </is>
      </c>
      <c r="B1" s="2" t="inlineStr">
        <is>
          <t>1 Months Ended</t>
        </is>
      </c>
      <c r="D1" s="2" t="inlineStr">
        <is>
          <t>12 Months Ended</t>
        </is>
      </c>
    </row>
    <row r="2">
      <c r="B2" s="2" t="inlineStr">
        <is>
          <t>Oct. 30, 2019USD ($)</t>
        </is>
      </c>
      <c r="C2" s="2" t="inlineStr">
        <is>
          <t>Dec. 20, 2017</t>
        </is>
      </c>
      <c r="D2" s="2" t="inlineStr">
        <is>
          <t>Dec. 31, 2020USD ($)oz</t>
        </is>
      </c>
      <c r="E2" s="2" t="inlineStr">
        <is>
          <t>Dec. 31, 2019USD ($)oz</t>
        </is>
      </c>
    </row>
    <row r="3">
      <c r="A3" s="3" t="inlineStr">
        <is>
          <t>Disclosure of joint ventures [line items]</t>
        </is>
      </c>
    </row>
    <row r="4">
      <c r="A4" s="4" t="inlineStr">
        <is>
          <t>Annually services rendered fee in JV</t>
        </is>
      </c>
      <c r="D4" s="6" t="n">
        <v>6200</v>
      </c>
    </row>
    <row r="5">
      <c r="A5" s="4" t="inlineStr">
        <is>
          <t>Annually services rendered fee excluding inflation In JV</t>
        </is>
      </c>
      <c r="D5" s="5" t="n">
        <v>6000</v>
      </c>
    </row>
    <row r="6">
      <c r="A6" s="4" t="inlineStr">
        <is>
          <t>Share of profit (loss) of joint ventures accounted for using equity method</t>
        </is>
      </c>
      <c r="D6" s="6" t="n">
        <v>59159</v>
      </c>
      <c r="E6" s="6" t="n">
        <v>-126264</v>
      </c>
    </row>
    <row r="7">
      <c r="A7" s="4" t="inlineStr">
        <is>
          <t>Asanko Gold Mine (AGM) [Member]</t>
        </is>
      </c>
    </row>
    <row r="8">
      <c r="A8" s="3" t="inlineStr">
        <is>
          <t>Disclosure of joint ventures [line items]</t>
        </is>
      </c>
    </row>
    <row r="9">
      <c r="A9" s="4" t="inlineStr">
        <is>
          <t>Percentage of interest accounted for using equity method</t>
        </is>
      </c>
      <c r="D9" s="4" t="inlineStr">
        <is>
          <t>45.00%</t>
        </is>
      </c>
    </row>
    <row r="10">
      <c r="A10" s="4" t="inlineStr">
        <is>
          <t>Share of profit (loss) of joint ventures accounted for using equity method</t>
        </is>
      </c>
      <c r="D10" s="6" t="n">
        <v>59159</v>
      </c>
      <c r="E10" s="5" t="n">
        <v>-126264</v>
      </c>
    </row>
    <row r="11">
      <c r="A11" s="4" t="inlineStr">
        <is>
          <t>Share of impairment loss in joint ventures</t>
        </is>
      </c>
      <c r="E11" s="5" t="n">
        <v>130300</v>
      </c>
    </row>
    <row r="12">
      <c r="A12" s="4" t="inlineStr">
        <is>
          <t>Impairment</t>
        </is>
      </c>
      <c r="D12" s="5" t="n">
        <v>0</v>
      </c>
      <c r="E12" s="5" t="n">
        <v>289589</v>
      </c>
    </row>
    <row r="13">
      <c r="A13" s="4" t="inlineStr">
        <is>
          <t>Adjustment to carrying value of stockpile inventory</t>
        </is>
      </c>
      <c r="D13" s="5" t="n">
        <v>16600</v>
      </c>
      <c r="E13" s="5" t="n">
        <v>-19100</v>
      </c>
    </row>
    <row r="14">
      <c r="A14" s="4" t="inlineStr">
        <is>
          <t>Production cost of stockpile inventory</t>
        </is>
      </c>
      <c r="D14" s="5" t="n">
        <v>-7700</v>
      </c>
      <c r="E14" s="5" t="n">
        <v>7900</v>
      </c>
    </row>
    <row r="15">
      <c r="A15" s="4" t="inlineStr">
        <is>
          <t>Depreciation expense</t>
        </is>
      </c>
      <c r="D15" s="6" t="n">
        <v>-8900</v>
      </c>
      <c r="E15" s="5" t="n">
        <v>11200</v>
      </c>
    </row>
    <row r="16">
      <c r="A16" s="4" t="inlineStr">
        <is>
          <t>Percent of gross revenue royalty payable</t>
        </is>
      </c>
      <c r="D16" s="4" t="inlineStr">
        <is>
          <t>5.00%</t>
        </is>
      </c>
    </row>
    <row r="17">
      <c r="A17" s="4" t="inlineStr">
        <is>
          <t>Additional percentage of net smelter return royalty payable</t>
        </is>
      </c>
      <c r="D17" s="4" t="inlineStr">
        <is>
          <t>2.00%</t>
        </is>
      </c>
    </row>
    <row r="18">
      <c r="A18" s="4" t="inlineStr">
        <is>
          <t>Additional percentage of net smelter return royalty payable to committee</t>
        </is>
      </c>
      <c r="D18" s="4" t="inlineStr">
        <is>
          <t>0.50%</t>
        </is>
      </c>
    </row>
    <row r="19">
      <c r="A19" s="4" t="inlineStr">
        <is>
          <t>Allocation of impairment to stockpiled inventory</t>
        </is>
      </c>
      <c r="E19" s="5" t="n">
        <v>29200</v>
      </c>
    </row>
    <row r="20">
      <c r="A20" s="4" t="inlineStr">
        <is>
          <t>Initial security reclamation deposit</t>
        </is>
      </c>
      <c r="D20" s="6" t="n">
        <v>8500</v>
      </c>
    </row>
    <row r="21">
      <c r="A21" s="4" t="inlineStr">
        <is>
          <t>Reclamation deposit</t>
        </is>
      </c>
      <c r="D21" s="5" t="n">
        <v>1700</v>
      </c>
    </row>
    <row r="22">
      <c r="A22" s="4" t="inlineStr">
        <is>
          <t>Bank guarantee</t>
        </is>
      </c>
      <c r="D22" s="5" t="n">
        <v>6800</v>
      </c>
    </row>
    <row r="23">
      <c r="A23" s="4" t="inlineStr">
        <is>
          <t>Reclamation deposit including accrued interest</t>
        </is>
      </c>
      <c r="D23" s="5" t="n">
        <v>1900</v>
      </c>
      <c r="E23" s="5" t="n">
        <v>1900</v>
      </c>
    </row>
    <row r="24">
      <c r="A24" s="4" t="inlineStr">
        <is>
          <t>Initial security reclamation deposit for Esaase deposit</t>
        </is>
      </c>
      <c r="D24" s="5" t="n">
        <v>1100</v>
      </c>
    </row>
    <row r="25">
      <c r="A25" s="4" t="inlineStr">
        <is>
          <t>Long term deposits for Esaase deposit</t>
        </is>
      </c>
      <c r="D25" s="5" t="n">
        <v>200</v>
      </c>
    </row>
    <row r="26">
      <c r="A26" s="4" t="inlineStr">
        <is>
          <t>Reclamation deposit bank guarantee for Esaase deposit</t>
        </is>
      </c>
      <c r="D26" s="5" t="n">
        <v>900</v>
      </c>
    </row>
    <row r="27">
      <c r="A27" s="4" t="inlineStr">
        <is>
          <t>Cash reclamation deposit</t>
        </is>
      </c>
      <c r="D27" s="5" t="n">
        <v>200</v>
      </c>
    </row>
    <row r="28">
      <c r="A28" s="4" t="inlineStr">
        <is>
          <t>Initial security reclamation deposit for Obotan deposit</t>
        </is>
      </c>
      <c r="D28" s="5" t="n">
        <v>15600</v>
      </c>
    </row>
    <row r="29">
      <c r="A29" s="4" t="inlineStr">
        <is>
          <t>Long term deposits for Obotan deposit</t>
        </is>
      </c>
      <c r="D29" s="5" t="n">
        <v>4700</v>
      </c>
    </row>
    <row r="30">
      <c r="A30" s="4" t="inlineStr">
        <is>
          <t>Reclamation deposit bank guarantee for Obotan deposit</t>
        </is>
      </c>
      <c r="D30" s="5" t="n">
        <v>10900</v>
      </c>
    </row>
    <row r="31">
      <c r="A31" s="4" t="inlineStr">
        <is>
          <t>Additional cash reclamation deposit</t>
        </is>
      </c>
      <c r="D31" s="5" t="n">
        <v>2800</v>
      </c>
    </row>
    <row r="32">
      <c r="A32" s="4" t="inlineStr">
        <is>
          <t>Additions to mineral properties, plant and equipment</t>
        </is>
      </c>
      <c r="D32" s="5" t="n">
        <v>54100</v>
      </c>
      <c r="E32" s="5" t="n">
        <v>25000</v>
      </c>
    </row>
    <row r="33">
      <c r="A33" s="4" t="inlineStr">
        <is>
          <t>Capitalized property acquisition costs and exploration costs</t>
        </is>
      </c>
      <c r="D33" s="5" t="n">
        <v>8900</v>
      </c>
      <c r="E33" s="5" t="n">
        <v>3300</v>
      </c>
    </row>
    <row r="34">
      <c r="A34" s="4" t="inlineStr">
        <is>
          <t>Deferred stripping costs to depletable mineral interests</t>
        </is>
      </c>
      <c r="D34" s="5" t="n">
        <v>18700</v>
      </c>
      <c r="E34" s="5" t="n">
        <v>34000</v>
      </c>
    </row>
    <row r="35">
      <c r="A35" s="4" t="inlineStr">
        <is>
          <t>Depletion expense charged on deferred stripping assets and recorded as depreciation and depletion expense</t>
        </is>
      </c>
      <c r="D35" s="5" t="n">
        <v>19600</v>
      </c>
      <c r="E35" s="5" t="n">
        <v>39000</v>
      </c>
    </row>
    <row r="36">
      <c r="A36" s="4" t="inlineStr">
        <is>
          <t>Depreciation and depletion expense</t>
        </is>
      </c>
      <c r="D36" s="5" t="n">
        <v>52700</v>
      </c>
      <c r="E36" s="5" t="n">
        <v>100600</v>
      </c>
    </row>
    <row r="37">
      <c r="A37" s="4" t="inlineStr">
        <is>
          <t>Depreciation and depletion expense allocated to cost of inventories</t>
        </is>
      </c>
      <c r="D37" s="5" t="n">
        <v>1800</v>
      </c>
      <c r="E37" s="5" t="n">
        <v>5200</v>
      </c>
    </row>
    <row r="38">
      <c r="A38" s="4" t="inlineStr">
        <is>
          <t>Realized loss on hedging instruments</t>
        </is>
      </c>
      <c r="D38" s="6" t="n">
        <v>366</v>
      </c>
      <c r="E38" s="6" t="n">
        <v>4440</v>
      </c>
    </row>
    <row r="39">
      <c r="A39" s="4" t="inlineStr">
        <is>
          <t>Long-term risk free discount rate for reclamation cost</t>
        </is>
      </c>
      <c r="D39" s="4" t="inlineStr">
        <is>
          <t>1.00%</t>
        </is>
      </c>
      <c r="E39" s="4" t="inlineStr">
        <is>
          <t>2.00%</t>
        </is>
      </c>
    </row>
    <row r="40">
      <c r="A40" s="4" t="inlineStr">
        <is>
          <t>Remaining mine life</t>
        </is>
      </c>
      <c r="C40" s="4" t="inlineStr">
        <is>
          <t>between 14 and 21 years</t>
        </is>
      </c>
      <c r="D40" s="4" t="inlineStr">
        <is>
          <t>8-10 years</t>
        </is>
      </c>
    </row>
    <row r="41">
      <c r="A41" s="4" t="inlineStr">
        <is>
          <t>Production of Gold</t>
        </is>
      </c>
      <c r="C41" s="4" t="inlineStr">
        <is>
          <t>108,000 ounces to 497,000 ounces</t>
        </is>
      </c>
      <c r="D41" s="4" t="inlineStr">
        <is>
          <t>225,000 to 250,000 ounces per year</t>
        </is>
      </c>
    </row>
    <row r="42">
      <c r="A42" s="4" t="inlineStr">
        <is>
          <t>Estimated fair value less cost of disposal</t>
        </is>
      </c>
      <c r="D42" s="6" t="n">
        <v>211800</v>
      </c>
    </row>
    <row r="43">
      <c r="A43" s="4" t="inlineStr">
        <is>
          <t>Discount rate applied to cash flow projections</t>
        </is>
      </c>
      <c r="D43" s="4" t="inlineStr">
        <is>
          <t>8.40%</t>
        </is>
      </c>
    </row>
    <row r="44">
      <c r="A44" s="4" t="inlineStr">
        <is>
          <t>Asanko Gold Mine (AGM) [Member] | Rand Merchant Bank [Member]</t>
        </is>
      </c>
    </row>
    <row r="45">
      <c r="A45" s="3" t="inlineStr">
        <is>
          <t>Disclosure of joint ventures [line items]</t>
        </is>
      </c>
    </row>
    <row r="46">
      <c r="A46" s="4" t="inlineStr">
        <is>
          <t>Revolving Credit Facility</t>
        </is>
      </c>
      <c r="B46" s="6" t="n">
        <v>30000</v>
      </c>
      <c r="D46" s="6" t="n">
        <v>30000</v>
      </c>
    </row>
    <row r="47">
      <c r="A47" s="4" t="inlineStr">
        <is>
          <t>Revolving Credit Facility, Interest Description</t>
        </is>
      </c>
      <c r="B47" s="4" t="inlineStr">
        <is>
          <t>bears interest on a sliding scale of between LIBOR plus a margin of 4% and LIBOR plus a margin of 3.8%,</t>
        </is>
      </c>
    </row>
    <row r="48">
      <c r="A48" s="4" t="inlineStr">
        <is>
          <t>Commitment Fees, Undrawn Portion Scale</t>
        </is>
      </c>
      <c r="B48" s="4" t="inlineStr">
        <is>
          <t>between 1.33% and 1.40%</t>
        </is>
      </c>
    </row>
    <row r="49">
      <c r="A49" s="4" t="inlineStr">
        <is>
          <t>Interest Expense And Other Fees For Revolving Credit Facility</t>
        </is>
      </c>
      <c r="D49" s="6" t="n">
        <v>1200</v>
      </c>
      <c r="E49" s="6" t="n">
        <v>1700</v>
      </c>
    </row>
    <row r="50">
      <c r="A50" s="4" t="inlineStr">
        <is>
          <t>Asanko Gold Mine (AGM) [Member] | Offtake agreement [Member] | RK Mine Finance Trust I ("Red Kite") [Member]</t>
        </is>
      </c>
    </row>
    <row r="51">
      <c r="A51" s="3" t="inlineStr">
        <is>
          <t>Disclosure of joint ventures [line items]</t>
        </is>
      </c>
    </row>
    <row r="52">
      <c r="A52" s="4" t="inlineStr">
        <is>
          <t>Percentage of sale of future gold production</t>
        </is>
      </c>
      <c r="D52" s="4" t="inlineStr">
        <is>
          <t>100.00%</t>
        </is>
      </c>
    </row>
    <row r="53">
      <c r="A53" s="4" t="inlineStr">
        <is>
          <t>Maximum amount of sale of future gold production | oz</t>
        </is>
      </c>
      <c r="D53" s="5" t="n">
        <v>2200000</v>
      </c>
    </row>
    <row r="54">
      <c r="A54" s="4" t="inlineStr">
        <is>
          <t>Percentage of payment for value of gold</t>
        </is>
      </c>
      <c r="D54" s="4" t="inlineStr">
        <is>
          <t>100.00%</t>
        </is>
      </c>
    </row>
    <row r="55">
      <c r="A55" s="4" t="inlineStr">
        <is>
          <t>Provisional payment percent of estimated value</t>
        </is>
      </c>
      <c r="D55" s="4" t="inlineStr">
        <is>
          <t>90.00%</t>
        </is>
      </c>
    </row>
    <row r="56">
      <c r="A56" s="4" t="inlineStr">
        <is>
          <t>Amount of gold sold in period | oz</t>
        </is>
      </c>
      <c r="D56" s="5" t="n">
        <v>243807</v>
      </c>
      <c r="E56" s="5" t="n">
        <v>248862</v>
      </c>
    </row>
    <row r="57">
      <c r="A57" s="4" t="inlineStr">
        <is>
          <t>Amount of gold delivered under agreement | oz</t>
        </is>
      </c>
      <c r="D57" s="5" t="n">
        <v>1083180</v>
      </c>
    </row>
    <row r="58">
      <c r="A58" s="4" t="inlineStr">
        <is>
          <t>Revenue from sale of silver</t>
        </is>
      </c>
      <c r="D58" s="6" t="n">
        <v>900</v>
      </c>
      <c r="E58" s="6" t="n">
        <v>800</v>
      </c>
    </row>
    <row r="59">
      <c r="A59" s="4" t="inlineStr">
        <is>
          <t>Additional sale of gold related to pre-production activities</t>
        </is>
      </c>
      <c r="E59" s="6" t="n">
        <v>2200</v>
      </c>
    </row>
    <row r="60">
      <c r="A60" s="4" t="inlineStr">
        <is>
          <t>Adansi Gold Company Ghana Limited [Member]</t>
        </is>
      </c>
    </row>
    <row r="61">
      <c r="A61" s="3" t="inlineStr">
        <is>
          <t>Disclosure of joint ventures [line items]</t>
        </is>
      </c>
    </row>
    <row r="62">
      <c r="A62" s="4" t="inlineStr">
        <is>
          <t>Percentage of interest accounted for using equity method</t>
        </is>
      </c>
      <c r="D62" s="4" t="inlineStr">
        <is>
          <t>50.00%</t>
        </is>
      </c>
    </row>
    <row r="63">
      <c r="A63" s="4" t="inlineStr">
        <is>
          <t>Shika Group Finance Limited [Member]</t>
        </is>
      </c>
    </row>
    <row r="64">
      <c r="A64" s="3" t="inlineStr">
        <is>
          <t>Disclosure of joint ventures [line items]</t>
        </is>
      </c>
    </row>
    <row r="65">
      <c r="A65" s="4" t="inlineStr">
        <is>
          <t>Percentage of interest accounted for using equity method</t>
        </is>
      </c>
      <c r="D65" s="4" t="inlineStr">
        <is>
          <t>5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Investment in joint venture using equity method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Balance, beginning of year</t>
        </is>
      </c>
      <c r="B4" s="6" t="n">
        <v>0</v>
      </c>
    </row>
    <row r="5">
      <c r="A5" s="4" t="inlineStr">
        <is>
          <t>Company's share of net income (loss) of the JV for the year</t>
        </is>
      </c>
      <c r="B5" s="5" t="n">
        <v>59159</v>
      </c>
      <c r="C5" s="6" t="n">
        <v>-126264</v>
      </c>
    </row>
    <row r="6">
      <c r="A6" s="4" t="inlineStr">
        <is>
          <t>Balance, end of year</t>
        </is>
      </c>
      <c r="B6" s="5" t="n">
        <v>59159</v>
      </c>
      <c r="C6" s="5" t="n">
        <v>0</v>
      </c>
    </row>
    <row r="7">
      <c r="A7" s="4" t="inlineStr">
        <is>
          <t>Asanko Gold Mine (AGM) [Member]</t>
        </is>
      </c>
    </row>
    <row r="8">
      <c r="A8" s="3" t="inlineStr">
        <is>
          <t>Disclosure of transactions between related parties [line items]</t>
        </is>
      </c>
    </row>
    <row r="9">
      <c r="A9" s="4" t="inlineStr">
        <is>
          <t>Balance, beginning of year</t>
        </is>
      </c>
      <c r="B9" s="5" t="n">
        <v>0</v>
      </c>
      <c r="C9" s="5" t="n">
        <v>126264</v>
      </c>
    </row>
    <row r="10">
      <c r="A10" s="4" t="inlineStr">
        <is>
          <t>Company's share of net income (loss) of the JV for the year</t>
        </is>
      </c>
      <c r="B10" s="5" t="n">
        <v>59159</v>
      </c>
      <c r="C10" s="5" t="n">
        <v>-126264</v>
      </c>
    </row>
    <row r="11">
      <c r="A11" s="4" t="inlineStr">
        <is>
          <t>Balance, end of year</t>
        </is>
      </c>
      <c r="B11" s="6" t="n">
        <v>59159</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Statement of operations of Joint Venture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General and administrative expenses</t>
        </is>
      </c>
      <c r="B4" s="6" t="n">
        <v>-14757</v>
      </c>
      <c r="C4" s="6" t="n">
        <v>-11828</v>
      </c>
    </row>
    <row r="5">
      <c r="A5" s="4" t="inlineStr">
        <is>
          <t>Income from operations</t>
        </is>
      </c>
      <c r="B5" s="5" t="n">
        <v>49319</v>
      </c>
      <c r="C5" s="5" t="n">
        <v>-133129</v>
      </c>
    </row>
    <row r="6">
      <c r="A6" s="4" t="inlineStr">
        <is>
          <t>Finance expense</t>
        </is>
      </c>
      <c r="B6" s="5" t="n">
        <v>-45</v>
      </c>
      <c r="C6" s="5" t="n">
        <v>-35650</v>
      </c>
    </row>
    <row r="7">
      <c r="A7" s="4" t="inlineStr">
        <is>
          <t>Finance income</t>
        </is>
      </c>
      <c r="B7" s="5" t="n">
        <v>8325</v>
      </c>
      <c r="C7" s="5" t="n">
        <v>871</v>
      </c>
    </row>
    <row r="8">
      <c r="A8" s="4" t="inlineStr">
        <is>
          <t>Net loss before taxes</t>
        </is>
      </c>
      <c r="B8" s="5" t="n">
        <v>57376</v>
      </c>
      <c r="C8" s="5" t="n">
        <v>-167928</v>
      </c>
    </row>
    <row r="9">
      <c r="A9" s="4" t="inlineStr">
        <is>
          <t>Net income (loss) for the year</t>
        </is>
      </c>
      <c r="B9" s="5" t="n">
        <v>57376</v>
      </c>
      <c r="C9" s="5" t="n">
        <v>-167928</v>
      </c>
    </row>
    <row r="10">
      <c r="A10" s="4" t="inlineStr">
        <is>
          <t>Asanko Gold Mine (AGM) [Member]</t>
        </is>
      </c>
    </row>
    <row r="11">
      <c r="A11" s="3" t="inlineStr">
        <is>
          <t>Disclosure of transactions between related parties [line items]</t>
        </is>
      </c>
    </row>
    <row r="12">
      <c r="A12" s="4" t="inlineStr">
        <is>
          <t>Revenues</t>
        </is>
      </c>
      <c r="B12" s="5" t="n">
        <v>418130</v>
      </c>
      <c r="C12" s="5" t="n">
        <v>340969</v>
      </c>
    </row>
    <row r="13">
      <c r="A13" s="4" t="inlineStr">
        <is>
          <t>Production costs</t>
        </is>
      </c>
      <c r="B13" s="5" t="n">
        <v>-198347</v>
      </c>
      <c r="C13" s="5" t="n">
        <v>-199234</v>
      </c>
    </row>
    <row r="14">
      <c r="A14" s="4" t="inlineStr">
        <is>
          <t>Depreciation and depletion</t>
        </is>
      </c>
      <c r="B14" s="5" t="n">
        <v>-50934</v>
      </c>
      <c r="C14" s="5" t="n">
        <v>-95418</v>
      </c>
    </row>
    <row r="15">
      <c r="A15" s="4" t="inlineStr">
        <is>
          <t>Royalties</t>
        </is>
      </c>
      <c r="B15" s="5" t="n">
        <v>-20907</v>
      </c>
      <c r="C15" s="5" t="n">
        <v>-17159</v>
      </c>
    </row>
    <row r="16">
      <c r="A16" s="4" t="inlineStr">
        <is>
          <t>Income from mine operations</t>
        </is>
      </c>
      <c r="B16" s="5" t="n">
        <v>147942</v>
      </c>
      <c r="C16" s="5" t="n">
        <v>29158</v>
      </c>
    </row>
    <row r="17">
      <c r="A17" s="4" t="inlineStr">
        <is>
          <t>Exploration and evaluation expenditures</t>
        </is>
      </c>
      <c r="B17" s="5" t="n">
        <v>-9681</v>
      </c>
      <c r="C17" s="5" t="n">
        <v>-6092</v>
      </c>
    </row>
    <row r="18">
      <c r="A18" s="4" t="inlineStr">
        <is>
          <t>General and administrative expenses</t>
        </is>
      </c>
      <c r="B18" s="5" t="n">
        <v>-7434</v>
      </c>
      <c r="C18" s="5" t="n">
        <v>-6549</v>
      </c>
    </row>
    <row r="19">
      <c r="A19" s="4" t="inlineStr">
        <is>
          <t>Income from operations</t>
        </is>
      </c>
      <c r="B19" s="5" t="n">
        <v>130827</v>
      </c>
      <c r="C19" s="5" t="n">
        <v>16517</v>
      </c>
    </row>
    <row r="20">
      <c r="A20" s="4" t="inlineStr">
        <is>
          <t>Impairment</t>
        </is>
      </c>
      <c r="B20" s="5" t="n">
        <v>0</v>
      </c>
      <c r="C20" s="5" t="n">
        <v>-289589</v>
      </c>
    </row>
    <row r="21">
      <c r="A21" s="4" t="inlineStr">
        <is>
          <t>Finance expense</t>
        </is>
      </c>
      <c r="B21" s="5" t="n">
        <v>-3165</v>
      </c>
      <c r="C21" s="5" t="n">
        <v>-8905</v>
      </c>
    </row>
    <row r="22">
      <c r="A22" s="4" t="inlineStr">
        <is>
          <t>Finance income</t>
        </is>
      </c>
      <c r="B22" s="5" t="n">
        <v>285</v>
      </c>
      <c r="C22" s="5" t="n">
        <v>283</v>
      </c>
    </row>
    <row r="23">
      <c r="A23" s="4" t="inlineStr">
        <is>
          <t>Foreign exchange gain</t>
        </is>
      </c>
      <c r="B23" s="5" t="n">
        <v>3572</v>
      </c>
      <c r="C23" s="5" t="n">
        <v>1171</v>
      </c>
    </row>
    <row r="24">
      <c r="A24" s="4" t="inlineStr">
        <is>
          <t>Net income (loss) for the year</t>
        </is>
      </c>
      <c r="B24" s="5" t="n">
        <v>131519</v>
      </c>
      <c r="C24" s="5" t="n">
        <v>-280523</v>
      </c>
    </row>
    <row r="25">
      <c r="A25" s="4" t="inlineStr">
        <is>
          <t>Company's share of net income (loss) of the JV for the year</t>
        </is>
      </c>
      <c r="B25" s="6" t="n">
        <v>59159</v>
      </c>
      <c r="C25" s="6" t="n">
        <v>-1262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 -  Disclosure of Assets and liabilities of joint venture (Detail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6" t="n">
        <v>62151</v>
      </c>
      <c r="C3" s="6" t="n">
        <v>31109</v>
      </c>
      <c r="D3" s="6" t="n">
        <v>10358</v>
      </c>
    </row>
    <row r="4">
      <c r="A4" s="4" t="inlineStr">
        <is>
          <t>Receivables</t>
        </is>
      </c>
      <c r="B4" s="5" t="n">
        <v>186</v>
      </c>
      <c r="C4" s="5" t="n">
        <v>161</v>
      </c>
    </row>
    <row r="5">
      <c r="A5" s="4" t="inlineStr">
        <is>
          <t>Prepaid expenses and deposits</t>
        </is>
      </c>
      <c r="B5" s="5" t="n">
        <v>529</v>
      </c>
      <c r="C5" s="5" t="n">
        <v>347</v>
      </c>
    </row>
    <row r="6">
      <c r="A6" s="4" t="inlineStr">
        <is>
          <t>Total current assets</t>
        </is>
      </c>
      <c r="B6" s="5" t="n">
        <v>65541</v>
      </c>
      <c r="C6" s="5" t="n">
        <v>35800</v>
      </c>
    </row>
    <row r="7">
      <c r="A7" s="4" t="inlineStr">
        <is>
          <t>Non-current assets</t>
        </is>
      </c>
      <c r="B7" s="5" t="n">
        <v>138049</v>
      </c>
      <c r="C7" s="5" t="n">
        <v>108704</v>
      </c>
    </row>
    <row r="8">
      <c r="A8" s="4" t="inlineStr">
        <is>
          <t>Total assets</t>
        </is>
      </c>
      <c r="B8" s="5" t="n">
        <v>203590</v>
      </c>
      <c r="C8" s="5" t="n">
        <v>144504</v>
      </c>
    </row>
    <row r="9">
      <c r="A9" s="3" t="inlineStr">
        <is>
          <t>Current liabilities [abstract]</t>
        </is>
      </c>
    </row>
    <row r="10">
      <c r="A10" s="4" t="inlineStr">
        <is>
          <t>Accounts payable and accrued liabilities</t>
        </is>
      </c>
      <c r="B10" s="5" t="n">
        <v>3524</v>
      </c>
      <c r="C10" s="5" t="n">
        <v>2234</v>
      </c>
    </row>
    <row r="11">
      <c r="A11" s="4" t="inlineStr">
        <is>
          <t>Lease liability</t>
        </is>
      </c>
      <c r="B11" s="5" t="n">
        <v>94</v>
      </c>
      <c r="C11" s="5" t="n">
        <v>83</v>
      </c>
    </row>
    <row r="12">
      <c r="A12" s="4" t="inlineStr">
        <is>
          <t>Current liabilities</t>
        </is>
      </c>
      <c r="B12" s="5" t="n">
        <v>3618</v>
      </c>
      <c r="C12" s="5" t="n">
        <v>2317</v>
      </c>
    </row>
    <row r="13">
      <c r="A13" s="3" t="inlineStr">
        <is>
          <t>Non-current liabilities [abstract]</t>
        </is>
      </c>
    </row>
    <row r="14">
      <c r="A14" s="4" t="inlineStr">
        <is>
          <t>Lease liability</t>
        </is>
      </c>
      <c r="B14" s="5" t="n">
        <v>421</v>
      </c>
      <c r="C14" s="5" t="n">
        <v>514</v>
      </c>
    </row>
    <row r="15">
      <c r="A15" s="4" t="inlineStr">
        <is>
          <t>Long-term incentive plan liability</t>
        </is>
      </c>
      <c r="B15" s="5" t="n">
        <v>668</v>
      </c>
      <c r="C15" s="5" t="n">
        <v>416</v>
      </c>
    </row>
    <row r="16">
      <c r="A16" s="4" t="inlineStr">
        <is>
          <t>Non-current liabilities</t>
        </is>
      </c>
      <c r="B16" s="5" t="n">
        <v>1089</v>
      </c>
      <c r="C16" s="5" t="n">
        <v>930</v>
      </c>
    </row>
    <row r="17">
      <c r="A17" s="4" t="inlineStr">
        <is>
          <t>Total liabilities</t>
        </is>
      </c>
      <c r="B17" s="5" t="n">
        <v>4707</v>
      </c>
      <c r="C17" s="5" t="n">
        <v>3247</v>
      </c>
    </row>
    <row r="18">
      <c r="A18" s="4" t="inlineStr">
        <is>
          <t>Equity</t>
        </is>
      </c>
      <c r="B18" s="5" t="n">
        <v>198883</v>
      </c>
      <c r="C18" s="5" t="n">
        <v>141257</v>
      </c>
      <c r="D18" s="6" t="n">
        <v>308842</v>
      </c>
    </row>
    <row r="19">
      <c r="A19" s="4" t="inlineStr">
        <is>
          <t>Total liabilities and equity</t>
        </is>
      </c>
      <c r="B19" s="5" t="n">
        <v>203590</v>
      </c>
      <c r="C19" s="5" t="n">
        <v>144504</v>
      </c>
    </row>
    <row r="20">
      <c r="A20" s="4" t="inlineStr">
        <is>
          <t>Asanko Gold Mine (AGM) [Member]</t>
        </is>
      </c>
    </row>
    <row r="21">
      <c r="A21" s="3" t="inlineStr">
        <is>
          <t>Current assets</t>
        </is>
      </c>
    </row>
    <row r="22">
      <c r="A22" s="4" t="inlineStr">
        <is>
          <t>Cash and cash equivalents</t>
        </is>
      </c>
      <c r="B22" s="5" t="n">
        <v>64254</v>
      </c>
      <c r="C22" s="5" t="n">
        <v>40758</v>
      </c>
    </row>
    <row r="23">
      <c r="A23" s="4" t="inlineStr">
        <is>
          <t>Restricted cash</t>
        </is>
      </c>
      <c r="B23" s="5" t="n">
        <v>0</v>
      </c>
      <c r="C23" s="5" t="n">
        <v>3000</v>
      </c>
    </row>
    <row r="24">
      <c r="A24" s="4" t="inlineStr">
        <is>
          <t>Receivables</t>
        </is>
      </c>
      <c r="B24" s="5" t="n">
        <v>10820</v>
      </c>
      <c r="C24" s="5" t="n">
        <v>9516</v>
      </c>
    </row>
    <row r="25">
      <c r="A25" s="4" t="inlineStr">
        <is>
          <t>Inventories</t>
        </is>
      </c>
      <c r="B25" s="5" t="n">
        <v>81675</v>
      </c>
      <c r="C25" s="5" t="n">
        <v>49968</v>
      </c>
    </row>
    <row r="26">
      <c r="A26" s="4" t="inlineStr">
        <is>
          <t>Prepaid expenses and deposits</t>
        </is>
      </c>
      <c r="B26" s="5" t="n">
        <v>4841</v>
      </c>
      <c r="C26" s="5" t="n">
        <v>2031</v>
      </c>
    </row>
    <row r="27">
      <c r="A27" s="4" t="inlineStr">
        <is>
          <t>Financial assets</t>
        </is>
      </c>
      <c r="B27" s="5" t="n">
        <v>68</v>
      </c>
      <c r="C27" s="5" t="n">
        <v>0</v>
      </c>
    </row>
    <row r="28">
      <c r="A28" s="4" t="inlineStr">
        <is>
          <t>VAT receivable</t>
        </is>
      </c>
      <c r="B28" s="5" t="n">
        <v>8911</v>
      </c>
      <c r="C28" s="5" t="n">
        <v>10556</v>
      </c>
    </row>
    <row r="29">
      <c r="A29" s="4" t="inlineStr">
        <is>
          <t>Total current assets</t>
        </is>
      </c>
      <c r="B29" s="5" t="n">
        <v>170569</v>
      </c>
      <c r="C29" s="5" t="n">
        <v>115829</v>
      </c>
    </row>
    <row r="30">
      <c r="A30" s="4" t="inlineStr">
        <is>
          <t>Non-current assets</t>
        </is>
      </c>
      <c r="B30" s="5" t="n">
        <v>280769</v>
      </c>
      <c r="C30" s="5" t="n">
        <v>238781</v>
      </c>
    </row>
    <row r="31">
      <c r="A31" s="4" t="inlineStr">
        <is>
          <t>Total assets</t>
        </is>
      </c>
      <c r="B31" s="5" t="n">
        <v>451338</v>
      </c>
      <c r="C31" s="5" t="n">
        <v>354610</v>
      </c>
    </row>
    <row r="32">
      <c r="A32" s="3" t="inlineStr">
        <is>
          <t>Current liabilities [abstract]</t>
        </is>
      </c>
    </row>
    <row r="33">
      <c r="A33" s="4" t="inlineStr">
        <is>
          <t>Accounts payable and accrued liabilities</t>
        </is>
      </c>
      <c r="B33" s="5" t="n">
        <v>73102</v>
      </c>
      <c r="C33" s="5" t="n">
        <v>62153</v>
      </c>
    </row>
    <row r="34">
      <c r="A34" s="4" t="inlineStr">
        <is>
          <t>Revolving credit facility</t>
        </is>
      </c>
      <c r="B34" s="5" t="n">
        <v>30000</v>
      </c>
      <c r="C34" s="5" t="n">
        <v>0</v>
      </c>
    </row>
    <row r="35">
      <c r="A35" s="4" t="inlineStr">
        <is>
          <t>Lease liability</t>
        </is>
      </c>
      <c r="B35" s="5" t="n">
        <v>5608</v>
      </c>
      <c r="C35" s="5" t="n">
        <v>18142</v>
      </c>
    </row>
    <row r="36">
      <c r="A36" s="4" t="inlineStr">
        <is>
          <t>Asset retirement provisions</t>
        </is>
      </c>
      <c r="B36" s="5" t="n">
        <v>1025</v>
      </c>
      <c r="C36" s="5" t="n">
        <v>0</v>
      </c>
    </row>
    <row r="37">
      <c r="A37" s="4" t="inlineStr">
        <is>
          <t>Current liabilities</t>
        </is>
      </c>
      <c r="B37" s="5" t="n">
        <v>109735</v>
      </c>
      <c r="C37" s="5" t="n">
        <v>80295</v>
      </c>
    </row>
    <row r="38">
      <c r="A38" s="3" t="inlineStr">
        <is>
          <t>Non-current liabilities [abstract]</t>
        </is>
      </c>
    </row>
    <row r="39">
      <c r="A39" s="4" t="inlineStr">
        <is>
          <t>Lease liability</t>
        </is>
      </c>
      <c r="B39" s="5" t="n">
        <v>113</v>
      </c>
      <c r="C39" s="5" t="n">
        <v>5063</v>
      </c>
    </row>
    <row r="40">
      <c r="A40" s="4" t="inlineStr">
        <is>
          <t>Long-term incentive plan liability</t>
        </is>
      </c>
      <c r="B40" s="5" t="n">
        <v>596</v>
      </c>
      <c r="C40" s="5" t="n">
        <v>402</v>
      </c>
    </row>
    <row r="41">
      <c r="A41" s="4" t="inlineStr">
        <is>
          <t>Asset retirement provisions</t>
        </is>
      </c>
      <c r="B41" s="5" t="n">
        <v>71668</v>
      </c>
      <c r="C41" s="5" t="n">
        <v>56148</v>
      </c>
    </row>
    <row r="42">
      <c r="A42" s="4" t="inlineStr">
        <is>
          <t>Non-current liabilities</t>
        </is>
      </c>
      <c r="B42" s="5" t="n">
        <v>72377</v>
      </c>
      <c r="C42" s="5" t="n">
        <v>61613</v>
      </c>
    </row>
    <row r="43">
      <c r="A43" s="4" t="inlineStr">
        <is>
          <t>Total liabilities</t>
        </is>
      </c>
      <c r="B43" s="5" t="n">
        <v>182112</v>
      </c>
      <c r="C43" s="5" t="n">
        <v>141908</v>
      </c>
    </row>
    <row r="44">
      <c r="A44" s="4" t="inlineStr">
        <is>
          <t>Equity</t>
        </is>
      </c>
      <c r="B44" s="5" t="n">
        <v>269226</v>
      </c>
      <c r="C44" s="5" t="n">
        <v>212702</v>
      </c>
    </row>
    <row r="45">
      <c r="A45" s="4" t="inlineStr">
        <is>
          <t>Total liabilities and equity</t>
        </is>
      </c>
      <c r="B45" s="6" t="n">
        <v>451338</v>
      </c>
      <c r="C45" s="6" t="n">
        <v>3546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Production costs of joint venture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hare-based payments</t>
        </is>
      </c>
      <c r="B4" s="6" t="n">
        <v>-2168</v>
      </c>
      <c r="C4" s="6" t="n">
        <v>-1789</v>
      </c>
    </row>
    <row r="5">
      <c r="A5" s="4" t="inlineStr">
        <is>
          <t>Asanko Gold Mine (AGM) [Member]</t>
        </is>
      </c>
    </row>
    <row r="6">
      <c r="A6" s="3" t="inlineStr">
        <is>
          <t>Disclosure of transactions between related parties [line items]</t>
        </is>
      </c>
    </row>
    <row r="7">
      <c r="A7" s="4" t="inlineStr">
        <is>
          <t>Raw materials and consumables</t>
        </is>
      </c>
      <c r="B7" s="5" t="n">
        <v>-54588</v>
      </c>
      <c r="C7" s="5" t="n">
        <v>-49560</v>
      </c>
    </row>
    <row r="8">
      <c r="A8" s="4" t="inlineStr">
        <is>
          <t>Salary and employee benefits</t>
        </is>
      </c>
      <c r="B8" s="5" t="n">
        <v>-35204</v>
      </c>
      <c r="C8" s="5" t="n">
        <v>-33015</v>
      </c>
    </row>
    <row r="9">
      <c r="A9" s="4" t="inlineStr">
        <is>
          <t>Contractors (net of deferred stripping costs)</t>
        </is>
      </c>
      <c r="B9" s="5" t="n">
        <v>-119337</v>
      </c>
      <c r="C9" s="5" t="n">
        <v>-97443</v>
      </c>
    </row>
    <row r="10">
      <c r="A10" s="4" t="inlineStr">
        <is>
          <t>Change in stockpile, gold-in-process and gold dore inventories</t>
        </is>
      </c>
      <c r="B10" s="5" t="n">
        <v>28970</v>
      </c>
      <c r="C10" s="5" t="n">
        <v>-3056</v>
      </c>
    </row>
    <row r="11">
      <c r="A11" s="4" t="inlineStr">
        <is>
          <t>Insurance, government fees, permits and other</t>
        </is>
      </c>
      <c r="B11" s="5" t="n">
        <v>-17161</v>
      </c>
      <c r="C11" s="5" t="n">
        <v>-15749</v>
      </c>
    </row>
    <row r="12">
      <c r="A12" s="4" t="inlineStr">
        <is>
          <t>Share-based payments</t>
        </is>
      </c>
      <c r="B12" s="5" t="n">
        <v>-1027</v>
      </c>
      <c r="C12" s="5" t="n">
        <v>-411</v>
      </c>
    </row>
    <row r="13">
      <c r="A13" s="4" t="inlineStr">
        <is>
          <t>Total production costs</t>
        </is>
      </c>
      <c r="B13" s="6" t="n">
        <v>-198347</v>
      </c>
      <c r="C13" s="6" t="n">
        <v>-1992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 Summary of inventories held by AGM of joint venture (Details) - Asanko Gold Mine (AGM) [Member] - USD ($) $ in Thousands</t>
        </is>
      </c>
      <c r="B1" s="2" t="inlineStr">
        <is>
          <t>Dec. 31, 2020</t>
        </is>
      </c>
      <c r="C1" s="2" t="inlineStr">
        <is>
          <t>Dec. 31, 2019</t>
        </is>
      </c>
    </row>
    <row r="2">
      <c r="A2" s="3" t="inlineStr">
        <is>
          <t>Disclosure of transactions between related parties [line items]</t>
        </is>
      </c>
    </row>
    <row r="3">
      <c r="A3" s="4" t="inlineStr">
        <is>
          <t>Gold dore on hand</t>
        </is>
      </c>
      <c r="B3" s="6" t="n">
        <v>8197</v>
      </c>
      <c r="C3" s="6" t="n">
        <v>2804</v>
      </c>
    </row>
    <row r="4">
      <c r="A4" s="4" t="inlineStr">
        <is>
          <t>Gold-in-process</t>
        </is>
      </c>
      <c r="B4" s="5" t="n">
        <v>1814</v>
      </c>
      <c r="C4" s="5" t="n">
        <v>1726</v>
      </c>
    </row>
    <row r="5">
      <c r="A5" s="4" t="inlineStr">
        <is>
          <t>Ore stockpiles</t>
        </is>
      </c>
      <c r="B5" s="5" t="n">
        <v>54701</v>
      </c>
      <c r="C5" s="5" t="n">
        <v>29410</v>
      </c>
    </row>
    <row r="6">
      <c r="A6" s="4" t="inlineStr">
        <is>
          <t>Materials and spare parts</t>
        </is>
      </c>
      <c r="B6" s="5" t="n">
        <v>22152</v>
      </c>
      <c r="C6" s="5" t="n">
        <v>18679</v>
      </c>
    </row>
    <row r="7">
      <c r="A7" s="4" t="inlineStr">
        <is>
          <t>Total Inventories</t>
        </is>
      </c>
      <c r="B7" s="5" t="n">
        <v>86864</v>
      </c>
      <c r="C7" s="5" t="n">
        <v>52619</v>
      </c>
    </row>
    <row r="8">
      <c r="A8" s="4" t="inlineStr">
        <is>
          <t>Less non-current inventories: Ore stockpiles</t>
        </is>
      </c>
      <c r="B8" s="5" t="n">
        <v>-5189</v>
      </c>
      <c r="C8" s="5" t="n">
        <v>-2651</v>
      </c>
    </row>
    <row r="9">
      <c r="A9" s="4" t="inlineStr">
        <is>
          <t>Total current inventories</t>
        </is>
      </c>
      <c r="B9" s="6" t="n">
        <v>81675</v>
      </c>
      <c r="C9" s="6" t="n">
        <v>499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Summary of movement in right-of-use asset related to mining contractor services agreements of AGM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Balance, beginning of year</t>
        </is>
      </c>
      <c r="B4" s="6" t="n">
        <v>589</v>
      </c>
      <c r="C4" s="6" t="n">
        <v>0</v>
      </c>
    </row>
    <row r="5">
      <c r="A5" s="4" t="inlineStr">
        <is>
          <t>Depreciation expense for the year</t>
        </is>
      </c>
      <c r="B5" s="5" t="n">
        <v>-104</v>
      </c>
      <c r="C5" s="5" t="n">
        <v>-35</v>
      </c>
    </row>
    <row r="6">
      <c r="A6" s="4" t="inlineStr">
        <is>
          <t>Balance, end of year</t>
        </is>
      </c>
      <c r="B6" s="5" t="n">
        <v>485</v>
      </c>
      <c r="C6" s="5" t="n">
        <v>589</v>
      </c>
    </row>
    <row r="7">
      <c r="A7" s="4" t="inlineStr">
        <is>
          <t>Asanko Gold Mine [Member]</t>
        </is>
      </c>
    </row>
    <row r="8">
      <c r="A8" s="3" t="inlineStr">
        <is>
          <t>Disclosure of transactions between related parties [line items]</t>
        </is>
      </c>
    </row>
    <row r="9">
      <c r="A9" s="4" t="inlineStr">
        <is>
          <t>Balance, beginning of year</t>
        </is>
      </c>
      <c r="B9" s="5" t="n">
        <v>9429</v>
      </c>
      <c r="C9" s="5" t="n">
        <v>0</v>
      </c>
    </row>
    <row r="10">
      <c r="A10" s="4" t="inlineStr">
        <is>
          <t>Initial recognition of right-of-use assets upon adoption of IFRS 16</t>
        </is>
      </c>
      <c r="B10" s="5" t="n">
        <v>0</v>
      </c>
      <c r="C10" s="5" t="n">
        <v>36616</v>
      </c>
    </row>
    <row r="11">
      <c r="A11" s="4" t="inlineStr">
        <is>
          <t>Recognition of mining contractor services agreements entered into during the year</t>
        </is>
      </c>
      <c r="B11" s="5" t="n">
        <v>5604</v>
      </c>
      <c r="C11" s="5" t="n">
        <v>10502</v>
      </c>
    </row>
    <row r="12">
      <c r="A12" s="4" t="inlineStr">
        <is>
          <t>Depreciation expense for the year</t>
        </is>
      </c>
      <c r="B12" s="5" t="n">
        <v>-9407</v>
      </c>
      <c r="C12" s="5" t="n">
        <v>-17255</v>
      </c>
    </row>
    <row r="13">
      <c r="A13" s="4" t="inlineStr">
        <is>
          <t>Derecognition associated with termination of contractor services agreement</t>
        </is>
      </c>
      <c r="B13" s="5" t="n">
        <v>-2753</v>
      </c>
      <c r="C13" s="5" t="n">
        <v>-10343</v>
      </c>
    </row>
    <row r="14">
      <c r="A14" s="4" t="inlineStr">
        <is>
          <t>Allocation of impairment</t>
        </is>
      </c>
      <c r="B14" s="5" t="n">
        <v>0</v>
      </c>
      <c r="C14" s="5" t="n">
        <v>-10091</v>
      </c>
    </row>
    <row r="15">
      <c r="A15" s="4" t="inlineStr">
        <is>
          <t>Balance, end of year</t>
        </is>
      </c>
      <c r="B15" s="6" t="n">
        <v>2873</v>
      </c>
      <c r="C15" s="6" t="n">
        <v>94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 [Text Block]</t>
        </is>
      </c>
      <c r="B4" s="4" t="inlineStr">
        <is>
          <t xml:space="preserve">1. Nature of operations Galiano Gold Inc. ("Galiano" or the "Company") was incorporated on September 23, 1999 under the laws of British Columbia, Canada. The Company changed its name from Asanko Gold Inc. to Galiano Gold Inc. which was approved by the Company's shareholders at its Annual General and Special Meeting on April 30, 2020. The Company's head office and principal address is located at 1640 - 1066 West Hastings Street Vancouver, British Columbia, V6E 3X1, Canada. The Company's registered and records office is located at Suite 2600, Three Bentall Centre, 595 Burrard Street, Vancouver, V7X 1L3. The Company's common shares trade on the Toronto Stock Exchange ("TSX") and NYSE American Exchange ("NYSE American") under the ticker symbol "GAU". The Company's principal business activity is the operation of the Asanko Gold Mine ("AGM") through a 50:50 joint venture arrangement (the "JV") associated with the Company's 45% economic interest in the AGM (see note 8) and exploration and development of the JV's mineral property interests. The Government of Ghana has a 10% free-carried interest in the AGM. The AGM consists of two neighboring gold projects, the Obotan Project and the Esaase Project, both located in the Amansie West District of the Republic of Ghana ("Ghana"), West Afric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Summary of movement in lease liability related to mining contractor services agreements of AGM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Balance, beginning of year</t>
        </is>
      </c>
      <c r="B4" s="6" t="n">
        <v>597</v>
      </c>
      <c r="C4" s="6" t="n">
        <v>0</v>
      </c>
    </row>
    <row r="5">
      <c r="A5" s="4" t="inlineStr">
        <is>
          <t>Lease payments made during the year</t>
        </is>
      </c>
      <c r="B5" s="5" t="n">
        <v>-117</v>
      </c>
      <c r="C5" s="5" t="n">
        <v>-39</v>
      </c>
    </row>
    <row r="6">
      <c r="A6" s="4" t="inlineStr">
        <is>
          <t>Interest expense</t>
        </is>
      </c>
      <c r="B6" s="5" t="n">
        <v>35</v>
      </c>
      <c r="C6" s="5" t="n">
        <v>12</v>
      </c>
    </row>
    <row r="7">
      <c r="A7" s="4" t="inlineStr">
        <is>
          <t>Total lease liability</t>
        </is>
      </c>
      <c r="B7" s="5" t="n">
        <v>515</v>
      </c>
      <c r="C7" s="5" t="n">
        <v>597</v>
      </c>
    </row>
    <row r="8">
      <c r="A8" s="4" t="inlineStr">
        <is>
          <t>Less: current lease liability</t>
        </is>
      </c>
      <c r="B8" s="5" t="n">
        <v>-94</v>
      </c>
      <c r="C8" s="5" t="n">
        <v>-83</v>
      </c>
    </row>
    <row r="9">
      <c r="A9" s="4" t="inlineStr">
        <is>
          <t>Total non-current lease liability</t>
        </is>
      </c>
      <c r="B9" s="5" t="n">
        <v>421</v>
      </c>
      <c r="C9" s="5" t="n">
        <v>514</v>
      </c>
    </row>
    <row r="10">
      <c r="A10" s="4" t="inlineStr">
        <is>
          <t>Asanko Gold Mine [Member]</t>
        </is>
      </c>
    </row>
    <row r="11">
      <c r="A11" s="3" t="inlineStr">
        <is>
          <t>Disclosure of transactions between related parties [line items]</t>
        </is>
      </c>
    </row>
    <row r="12">
      <c r="A12" s="4" t="inlineStr">
        <is>
          <t>Balance, beginning of year</t>
        </is>
      </c>
      <c r="B12" s="5" t="n">
        <v>23205</v>
      </c>
      <c r="C12" s="5" t="n">
        <v>0</v>
      </c>
    </row>
    <row r="13">
      <c r="A13" s="4" t="inlineStr">
        <is>
          <t>Initial recognition of lease liability upon adoption of IFRS 16</t>
        </is>
      </c>
      <c r="B13" s="5" t="n">
        <v>0</v>
      </c>
      <c r="C13" s="5" t="n">
        <v>36616</v>
      </c>
    </row>
    <row r="14">
      <c r="A14" s="4" t="inlineStr">
        <is>
          <t>Recognition of lease agreements entered into during the year</t>
        </is>
      </c>
      <c r="B14" s="5" t="n">
        <v>5604</v>
      </c>
      <c r="C14" s="5" t="n">
        <v>10502</v>
      </c>
    </row>
    <row r="15">
      <c r="A15" s="4" t="inlineStr">
        <is>
          <t>Lease payments made during the year</t>
        </is>
      </c>
      <c r="B15" s="5" t="n">
        <v>-17160</v>
      </c>
      <c r="C15" s="5" t="n">
        <v>-15386</v>
      </c>
    </row>
    <row r="16">
      <c r="A16" s="4" t="inlineStr">
        <is>
          <t>Interest expense</t>
        </is>
      </c>
      <c r="B16" s="5" t="n">
        <v>732</v>
      </c>
      <c r="C16" s="5" t="n">
        <v>1817</v>
      </c>
    </row>
    <row r="17">
      <c r="A17" s="4" t="inlineStr">
        <is>
          <t>Derecognition associated with termination of contractor services agreement</t>
        </is>
      </c>
      <c r="B17" s="5" t="n">
        <v>-6660</v>
      </c>
      <c r="C17" s="5" t="n">
        <v>-10344</v>
      </c>
    </row>
    <row r="18">
      <c r="A18" s="4" t="inlineStr">
        <is>
          <t>Total lease liability</t>
        </is>
      </c>
      <c r="B18" s="5" t="n">
        <v>5721</v>
      </c>
      <c r="C18" s="5" t="n">
        <v>23205</v>
      </c>
    </row>
    <row r="19">
      <c r="A19" s="4" t="inlineStr">
        <is>
          <t>Less: current lease liability</t>
        </is>
      </c>
      <c r="B19" s="5" t="n">
        <v>-5608</v>
      </c>
      <c r="C19" s="5" t="n">
        <v>-18142</v>
      </c>
    </row>
    <row r="20">
      <c r="A20" s="4" t="inlineStr">
        <is>
          <t>Total non-current lease liability</t>
        </is>
      </c>
      <c r="B20" s="6" t="n">
        <v>113</v>
      </c>
      <c r="C20" s="6" t="n">
        <v>50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Summary of movement in asset retirement obligation (Details) - Asanko Gold Mine (AGM) [Member]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Balance, beginning of year</t>
        </is>
      </c>
      <c r="B4" s="6" t="n">
        <v>56148</v>
      </c>
      <c r="C4" s="6" t="n">
        <v>34036</v>
      </c>
    </row>
    <row r="5">
      <c r="A5" s="4" t="inlineStr">
        <is>
          <t>Accretion expense</t>
        </is>
      </c>
      <c r="B5" s="5" t="n">
        <v>550</v>
      </c>
      <c r="C5" s="5" t="n">
        <v>903</v>
      </c>
    </row>
    <row r="6">
      <c r="A6" s="4" t="inlineStr">
        <is>
          <t>Change in obligation</t>
        </is>
      </c>
      <c r="B6" s="5" t="n">
        <v>16149</v>
      </c>
      <c r="C6" s="5" t="n">
        <v>21309</v>
      </c>
    </row>
    <row r="7">
      <c r="A7" s="4" t="inlineStr">
        <is>
          <t>Reclamation undertaken during the year</t>
        </is>
      </c>
      <c r="B7" s="5" t="n">
        <v>-154</v>
      </c>
      <c r="C7" s="5" t="n">
        <v>-100</v>
      </c>
    </row>
    <row r="8">
      <c r="A8" s="4" t="inlineStr">
        <is>
          <t>Total asset retirement provisions, end of year</t>
        </is>
      </c>
      <c r="B8" s="5" t="n">
        <v>72693</v>
      </c>
      <c r="C8" s="5" t="n">
        <v>56148</v>
      </c>
    </row>
    <row r="9">
      <c r="A9" s="4" t="inlineStr">
        <is>
          <t>Total non-current portion of asset retirement provisions</t>
        </is>
      </c>
      <c r="B9" s="5" t="n">
        <v>-1025</v>
      </c>
      <c r="C9" s="5" t="n">
        <v>0</v>
      </c>
    </row>
    <row r="10">
      <c r="A10" s="4" t="inlineStr">
        <is>
          <t>Total non-current portion of asset retirement provisions</t>
        </is>
      </c>
      <c r="B10" s="6" t="n">
        <v>71668</v>
      </c>
      <c r="C10" s="6" t="n">
        <v>561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Summary of movement in preferred shares (Details) - USD ($) $ in Thousands</t>
        </is>
      </c>
      <c r="B1" s="2" t="inlineStr">
        <is>
          <t>12 Months Ended</t>
        </is>
      </c>
    </row>
    <row r="2">
      <c r="B2" s="2" t="inlineStr">
        <is>
          <t>Dec. 31, 2020</t>
        </is>
      </c>
      <c r="C2" s="2" t="inlineStr">
        <is>
          <t>Dec. 31, 2019</t>
        </is>
      </c>
    </row>
    <row r="3">
      <c r="A3" s="3" t="inlineStr">
        <is>
          <t>Investment In Joint Venture [Abstract]</t>
        </is>
      </c>
    </row>
    <row r="4">
      <c r="A4" s="4" t="inlineStr">
        <is>
          <t>Balance, beginning of year</t>
        </is>
      </c>
      <c r="B4" s="6" t="n">
        <v>349880</v>
      </c>
      <c r="C4" s="6" t="n">
        <v>369880</v>
      </c>
    </row>
    <row r="5">
      <c r="A5" s="4" t="inlineStr">
        <is>
          <t>Investment in JV by Gold Fields</t>
        </is>
      </c>
      <c r="B5" s="5" t="n">
        <v>0</v>
      </c>
      <c r="C5" s="5" t="n">
        <v>20000</v>
      </c>
    </row>
    <row r="6">
      <c r="A6" s="4" t="inlineStr">
        <is>
          <t>Distributions to partners during the year</t>
        </is>
      </c>
      <c r="B6" s="5" t="n">
        <v>-75000</v>
      </c>
      <c r="C6" s="5" t="n">
        <v>-40000</v>
      </c>
    </row>
    <row r="7">
      <c r="A7" s="4" t="inlineStr">
        <is>
          <t>Balance, end of year</t>
        </is>
      </c>
      <c r="B7" s="6" t="n">
        <v>274880</v>
      </c>
      <c r="C7" s="6" t="n">
        <v>3498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joint venture -  Disclosure of Gold price assumptions (Details) - Asanko Gold Mine (AGM) [Member] $ in Thousands</t>
        </is>
      </c>
      <c r="B1" s="2" t="inlineStr">
        <is>
          <t>12 Months Ended</t>
        </is>
      </c>
    </row>
    <row r="2">
      <c r="B2" s="2" t="inlineStr">
        <is>
          <t>Dec. 31, 2019USD ($)</t>
        </is>
      </c>
    </row>
    <row r="3">
      <c r="A3" s="3" t="inlineStr">
        <is>
          <t>Investment In Joint Venture [Line Items]</t>
        </is>
      </c>
    </row>
    <row r="4">
      <c r="A4" s="4" t="inlineStr">
        <is>
          <t>Gold price (per ounce) assumption, 2020</t>
        </is>
      </c>
      <c r="B4" s="6" t="n">
        <v>1500</v>
      </c>
    </row>
    <row r="5">
      <c r="A5" s="4" t="inlineStr">
        <is>
          <t>Gold price (per ounce) assumption, 2021</t>
        </is>
      </c>
      <c r="B5" s="5" t="n">
        <v>1425</v>
      </c>
    </row>
    <row r="6">
      <c r="A6" s="4" t="inlineStr">
        <is>
          <t>Gold price (per ounce) assumption, 2022 to 2024</t>
        </is>
      </c>
      <c r="B6" s="5" t="n">
        <v>1400</v>
      </c>
    </row>
    <row r="7">
      <c r="A7" s="4" t="inlineStr">
        <is>
          <t>Gold price (per ounce) assumption, Long-term</t>
        </is>
      </c>
      <c r="B7" s="5" t="n">
        <v>1350</v>
      </c>
    </row>
    <row r="8">
      <c r="A8" s="4" t="inlineStr">
        <is>
          <t>Gold price (per ounce) assumption, Weighted Average</t>
        </is>
      </c>
      <c r="B8" s="6" t="n">
        <v>13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detailed information about summary of finance expenses incurred by JV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Interest on lease liabilities</t>
        </is>
      </c>
      <c r="B4" s="6" t="n">
        <v>-35</v>
      </c>
      <c r="C4" s="6" t="n">
        <v>-12</v>
      </c>
    </row>
    <row r="5">
      <c r="A5" s="4" t="inlineStr">
        <is>
          <t>Other</t>
        </is>
      </c>
      <c r="B5" s="5" t="n">
        <v>-10</v>
      </c>
      <c r="C5" s="5" t="n">
        <v>-12</v>
      </c>
    </row>
    <row r="6">
      <c r="A6" s="4" t="inlineStr">
        <is>
          <t>Total finance expense</t>
        </is>
      </c>
      <c r="B6" s="5" t="n">
        <v>-45</v>
      </c>
      <c r="C6" s="5" t="n">
        <v>-35650</v>
      </c>
    </row>
    <row r="7">
      <c r="A7" s="4" t="inlineStr">
        <is>
          <t>Asanko Gold Mine [Member]</t>
        </is>
      </c>
    </row>
    <row r="8">
      <c r="A8" s="3" t="inlineStr">
        <is>
          <t>Disclosure of transactions between related parties [line items]</t>
        </is>
      </c>
    </row>
    <row r="9">
      <c r="A9" s="4" t="inlineStr">
        <is>
          <t>Realized loss on hedging instruments</t>
        </is>
      </c>
      <c r="B9" s="5" t="n">
        <v>-366</v>
      </c>
      <c r="C9" s="5" t="n">
        <v>-4440</v>
      </c>
    </row>
    <row r="10">
      <c r="A10" s="4" t="inlineStr">
        <is>
          <t>Interest on lease liabilities</t>
        </is>
      </c>
      <c r="B10" s="5" t="n">
        <v>-732</v>
      </c>
      <c r="C10" s="5" t="n">
        <v>-1817</v>
      </c>
    </row>
    <row r="11">
      <c r="A11" s="4" t="inlineStr">
        <is>
          <t>Fees and expenses associated with revolving credit facility</t>
        </is>
      </c>
      <c r="B11" s="5" t="n">
        <v>-1198</v>
      </c>
      <c r="C11" s="5" t="n">
        <v>-1670</v>
      </c>
    </row>
    <row r="12">
      <c r="A12" s="4" t="inlineStr">
        <is>
          <t>Accretion charges on asset retirement provisions</t>
        </is>
      </c>
      <c r="B12" s="5" t="n">
        <v>-550</v>
      </c>
      <c r="C12" s="5" t="n">
        <v>-903</v>
      </c>
    </row>
    <row r="13">
      <c r="A13" s="4" t="inlineStr">
        <is>
          <t>Other</t>
        </is>
      </c>
      <c r="B13" s="5" t="n">
        <v>-319</v>
      </c>
      <c r="C13" s="5" t="n">
        <v>-75</v>
      </c>
    </row>
    <row r="14">
      <c r="A14" s="4" t="inlineStr">
        <is>
          <t>Total finance expense</t>
        </is>
      </c>
      <c r="B14" s="6" t="n">
        <v>-3165</v>
      </c>
      <c r="C14" s="6" t="n">
        <v>-89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detailed information about cash flows of AGM of joint venture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Operating cash flow before working capital changes</t>
        </is>
      </c>
      <c r="B4" s="6" t="n">
        <v>-1525</v>
      </c>
      <c r="C4" s="6" t="n">
        <v>3760</v>
      </c>
    </row>
    <row r="5">
      <c r="A5" s="4" t="inlineStr">
        <is>
          <t>Operating activities</t>
        </is>
      </c>
      <c r="B5" s="5" t="n">
        <v>-6404</v>
      </c>
      <c r="C5" s="5" t="n">
        <v>-8748</v>
      </c>
    </row>
    <row r="6">
      <c r="A6" s="4" t="inlineStr">
        <is>
          <t>Investing activities</t>
        </is>
      </c>
      <c r="B6" s="5" t="n">
        <v>37930</v>
      </c>
      <c r="C6" s="5" t="n">
        <v>30171</v>
      </c>
    </row>
    <row r="7">
      <c r="A7" s="4" t="inlineStr">
        <is>
          <t>Financing activities</t>
        </is>
      </c>
      <c r="B7" s="5" t="n">
        <v>-520</v>
      </c>
      <c r="C7" s="5" t="n">
        <v>-665</v>
      </c>
    </row>
    <row r="8">
      <c r="A8" s="4" t="inlineStr">
        <is>
          <t>Impact of foreign exchange on cash and cash equivalents</t>
        </is>
      </c>
      <c r="B8" s="5" t="n">
        <v>36</v>
      </c>
      <c r="C8" s="5" t="n">
        <v>-7</v>
      </c>
    </row>
    <row r="9">
      <c r="A9" s="4" t="inlineStr">
        <is>
          <t>Increase (decrease) in cash and cash equivalents during the year</t>
        </is>
      </c>
      <c r="B9" s="5" t="n">
        <v>31042</v>
      </c>
      <c r="C9" s="5" t="n">
        <v>20751</v>
      </c>
    </row>
    <row r="10">
      <c r="A10" s="4" t="inlineStr">
        <is>
          <t>Asanko Gold Mine (AGM) [Member]</t>
        </is>
      </c>
    </row>
    <row r="11">
      <c r="A11" s="3" t="inlineStr">
        <is>
          <t>Disclosure of transactions between related parties [line items]</t>
        </is>
      </c>
    </row>
    <row r="12">
      <c r="A12" s="4" t="inlineStr">
        <is>
          <t>Operating cash flow before working capital changes</t>
        </is>
      </c>
      <c r="B12" s="5" t="n">
        <v>183065</v>
      </c>
      <c r="C12" s="5" t="n">
        <v>109785</v>
      </c>
    </row>
    <row r="13">
      <c r="A13" s="4" t="inlineStr">
        <is>
          <t>Operating activities</t>
        </is>
      </c>
      <c r="B13" s="5" t="n">
        <v>152322</v>
      </c>
      <c r="C13" s="5" t="n">
        <v>120375</v>
      </c>
    </row>
    <row r="14">
      <c r="A14" s="4" t="inlineStr">
        <is>
          <t>Investing activities</t>
        </is>
      </c>
      <c r="B14" s="5" t="n">
        <v>-69108</v>
      </c>
      <c r="C14" s="5" t="n">
        <v>-62672</v>
      </c>
    </row>
    <row r="15">
      <c r="A15" s="4" t="inlineStr">
        <is>
          <t>Financing activities</t>
        </is>
      </c>
      <c r="B15" s="5" t="n">
        <v>-62590</v>
      </c>
      <c r="C15" s="5" t="n">
        <v>-35272</v>
      </c>
    </row>
    <row r="16">
      <c r="A16" s="4" t="inlineStr">
        <is>
          <t>Impact of foreign exchange on cash and cash equivalents</t>
        </is>
      </c>
      <c r="B16" s="5" t="n">
        <v>-128</v>
      </c>
      <c r="C16" s="5" t="n">
        <v>-321</v>
      </c>
    </row>
    <row r="17">
      <c r="A17" s="4" t="inlineStr">
        <is>
          <t>Increase (decrease) in cash and cash equivalents during the year</t>
        </is>
      </c>
      <c r="B17" s="5" t="n">
        <v>20496</v>
      </c>
      <c r="C17" s="5" t="n">
        <v>22110</v>
      </c>
    </row>
    <row r="18">
      <c r="A18" s="4" t="inlineStr">
        <is>
          <t>Cash and cash equivalents and restricted cash, beginning of year</t>
        </is>
      </c>
      <c r="B18" s="5" t="n">
        <v>43758</v>
      </c>
      <c r="C18" s="5" t="n">
        <v>21648</v>
      </c>
    </row>
    <row r="19">
      <c r="A19" s="4" t="inlineStr">
        <is>
          <t>Cash and cash equivalents and restricted cash, end of year</t>
        </is>
      </c>
      <c r="B19" s="6" t="n">
        <v>64254</v>
      </c>
      <c r="C19" s="6" t="n">
        <v>437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e liability (Narrative) (Details) $ in Millions</t>
        </is>
      </c>
      <c r="B1" s="2" t="inlineStr">
        <is>
          <t>12 Months Ended</t>
        </is>
      </c>
    </row>
    <row r="2">
      <c r="B2" s="2" t="inlineStr">
        <is>
          <t>Dec. 31, 2019USD ($)</t>
        </is>
      </c>
    </row>
    <row r="3">
      <c r="A3" s="3" t="inlineStr">
        <is>
          <t>Presentation Of Leases For Lessee Abstract</t>
        </is>
      </c>
    </row>
    <row r="4">
      <c r="A4" s="4" t="inlineStr">
        <is>
          <t>Recognized right-of-use asset and ease liability for office space lease agreement in accordance with IFRS 16</t>
        </is>
      </c>
      <c r="B4" s="8" t="n">
        <v>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y - Disclosure of movement in right-of-use asset related to corporate office space lease agreement (Details) - USD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Balance, beginning of year</t>
        </is>
      </c>
      <c r="B4" s="6" t="n">
        <v>589</v>
      </c>
      <c r="C4" s="6" t="n">
        <v>0</v>
      </c>
    </row>
    <row r="5">
      <c r="A5" s="4" t="inlineStr">
        <is>
          <t>Recognition of office space lease agreement entered into during the year</t>
        </is>
      </c>
      <c r="B5" s="5" t="n">
        <v>0</v>
      </c>
      <c r="C5" s="5" t="n">
        <v>624</v>
      </c>
    </row>
    <row r="6">
      <c r="A6" s="4" t="inlineStr">
        <is>
          <t>Depreciation expense for the year</t>
        </is>
      </c>
      <c r="B6" s="5" t="n">
        <v>-104</v>
      </c>
      <c r="C6" s="5" t="n">
        <v>-35</v>
      </c>
    </row>
    <row r="7">
      <c r="A7" s="4" t="inlineStr">
        <is>
          <t>Balance, end of year</t>
        </is>
      </c>
      <c r="B7" s="6" t="n">
        <v>485</v>
      </c>
      <c r="C7" s="6" t="n">
        <v>5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y - Disclosure of movement in lease liability related to corporate office space lease agreement (Details) - USD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Balance, beginning of year</t>
        </is>
      </c>
      <c r="B4" s="6" t="n">
        <v>597</v>
      </c>
      <c r="C4" s="6" t="n">
        <v>0</v>
      </c>
    </row>
    <row r="5">
      <c r="A5" s="4" t="inlineStr">
        <is>
          <t>Recognition of office space lease agreement entered into during the year</t>
        </is>
      </c>
      <c r="B5" s="5" t="n">
        <v>0</v>
      </c>
      <c r="C5" s="5" t="n">
        <v>624</v>
      </c>
    </row>
    <row r="6">
      <c r="A6" s="4" t="inlineStr">
        <is>
          <t>Lease payments made during the year</t>
        </is>
      </c>
      <c r="B6" s="5" t="n">
        <v>-117</v>
      </c>
      <c r="C6" s="5" t="n">
        <v>-39</v>
      </c>
    </row>
    <row r="7">
      <c r="A7" s="4" t="inlineStr">
        <is>
          <t>Interest expense</t>
        </is>
      </c>
      <c r="B7" s="5" t="n">
        <v>35</v>
      </c>
      <c r="C7" s="5" t="n">
        <v>12</v>
      </c>
    </row>
    <row r="8">
      <c r="A8" s="4" t="inlineStr">
        <is>
          <t>Total lease liability</t>
        </is>
      </c>
      <c r="B8" s="5" t="n">
        <v>515</v>
      </c>
      <c r="C8" s="5" t="n">
        <v>597</v>
      </c>
    </row>
    <row r="9">
      <c r="A9" s="4" t="inlineStr">
        <is>
          <t>Less: current lease liability</t>
        </is>
      </c>
      <c r="B9" s="5" t="n">
        <v>-94</v>
      </c>
      <c r="C9" s="5" t="n">
        <v>-83</v>
      </c>
    </row>
    <row r="10">
      <c r="A10" s="4" t="inlineStr">
        <is>
          <t>Total non-current lease liability</t>
        </is>
      </c>
      <c r="B10" s="6" t="n">
        <v>421</v>
      </c>
      <c r="C10" s="6" t="n">
        <v>5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Narrative) (Details) - USD ($) $ / shares in Units, $ in Thousands</t>
        </is>
      </c>
      <c r="B1" s="2" t="inlineStr">
        <is>
          <t>1 Months Ended</t>
        </is>
      </c>
      <c r="C1" s="2" t="inlineStr">
        <is>
          <t>12 Months Ended</t>
        </is>
      </c>
    </row>
    <row r="2">
      <c r="B2" s="2" t="inlineStr">
        <is>
          <t>Jun. 25, 2020</t>
        </is>
      </c>
      <c r="C2" s="2" t="inlineStr">
        <is>
          <t>Dec. 31, 2020</t>
        </is>
      </c>
      <c r="D2" s="2" t="inlineStr">
        <is>
          <t>Dec. 31, 2019</t>
        </is>
      </c>
      <c r="E2" s="2" t="inlineStr">
        <is>
          <t>Nov. 15, 2019</t>
        </is>
      </c>
    </row>
    <row r="3">
      <c r="A3" s="3" t="inlineStr">
        <is>
          <t>Disclosure of classes of share capital [line items]</t>
        </is>
      </c>
    </row>
    <row r="4">
      <c r="A4" s="4" t="inlineStr">
        <is>
          <t>Number of shares approved under normal course issuer bid</t>
        </is>
      </c>
      <c r="E4" s="5" t="n">
        <v>11310386</v>
      </c>
    </row>
    <row r="5">
      <c r="A5" s="4" t="inlineStr">
        <is>
          <t>Shares approved under normal course issuer bid as a percentage of issued and outstanding common shares</t>
        </is>
      </c>
      <c r="E5" s="4" t="inlineStr">
        <is>
          <t>5.00%</t>
        </is>
      </c>
    </row>
    <row r="6">
      <c r="A6" s="4" t="inlineStr">
        <is>
          <t>Shares repurchased and cancelled under normal course issuer bid (shares)</t>
        </is>
      </c>
      <c r="C6" s="5" t="n">
        <v>2758063</v>
      </c>
      <c r="D6" s="5" t="n">
        <v>1108920</v>
      </c>
    </row>
    <row r="7">
      <c r="A7" s="4" t="inlineStr">
        <is>
          <t>Shares repurchased and cancelled under normal course issuer bid</t>
        </is>
      </c>
      <c r="C7" s="6" t="n">
        <v>2296</v>
      </c>
      <c r="D7" s="6" t="n">
        <v>958</v>
      </c>
    </row>
    <row r="8">
      <c r="A8" s="4" t="inlineStr">
        <is>
          <t>Average acquisition price per share</t>
        </is>
      </c>
      <c r="C8" s="7" t="n">
        <v>0.83</v>
      </c>
      <c r="D8" s="7" t="n">
        <v>0.86</v>
      </c>
    </row>
    <row r="9">
      <c r="A9" s="4" t="inlineStr">
        <is>
          <t>Shares repurchased and cancelled under NCIB since inception (shares)</t>
        </is>
      </c>
      <c r="C9" s="5" t="n">
        <v>3866983</v>
      </c>
    </row>
    <row r="10">
      <c r="A10" s="4" t="inlineStr">
        <is>
          <t>Value of shares repurchased and cancelled since inception</t>
        </is>
      </c>
      <c r="C10" s="6" t="n">
        <v>3300</v>
      </c>
    </row>
    <row r="11">
      <c r="A11" s="4" t="inlineStr">
        <is>
          <t>Weighted average price since inception</t>
        </is>
      </c>
      <c r="C11" s="7" t="n">
        <v>0.84</v>
      </c>
    </row>
    <row r="12">
      <c r="A12" s="4" t="inlineStr">
        <is>
          <t>Value of shares approved under ATM offering</t>
        </is>
      </c>
      <c r="B12" s="6" t="n">
        <v>50000</v>
      </c>
    </row>
    <row r="13">
      <c r="A13" s="4" t="inlineStr">
        <is>
          <t>Percentage of commission payable under ATM offering</t>
        </is>
      </c>
      <c r="B13" s="4" t="inlineStr">
        <is>
          <t>3.00%</t>
        </is>
      </c>
    </row>
    <row r="14">
      <c r="A14" s="4" t="inlineStr">
        <is>
          <t>Gold Fields Limited [Member]</t>
        </is>
      </c>
    </row>
    <row r="15">
      <c r="A15" s="3" t="inlineStr">
        <is>
          <t>Disclosure of classes of share capital [line items]</t>
        </is>
      </c>
    </row>
    <row r="16">
      <c r="A16" s="4" t="inlineStr">
        <is>
          <t>Percentage of interest in common share</t>
        </is>
      </c>
      <c r="B16" s="4" t="inlineStr">
        <is>
          <t>9.9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0</t>
        </is>
      </c>
    </row>
    <row r="3">
      <c r="A3" s="3" t="inlineStr">
        <is>
          <t>Basis Of Preparation [Abstract]</t>
        </is>
      </c>
    </row>
    <row r="4">
      <c r="A4" s="4" t="inlineStr">
        <is>
          <t>Basis of presentation [Text Block]</t>
        </is>
      </c>
      <c r="B4" s="4" t="inlineStr">
        <is>
          <t>2. Basis of presentation (a) Statement of compliance These consolidated financial statements have been prepared using accounting policies in accordance with IFRS as issued by the IASB and Interpretations issued by the International Financial Reporting Interpretations Committee ("IFRIC"). These consolidated financial statements were authorized for issue and approved by the Board of Directors on March 10, 2021. (b) Basis of presentation and consolidation These consolidated financial statements have been prepared on a historical cost basis, except for financial instruments carried at fair value. All amounts are expressed in thousands of United States dollars, unless otherwise stated, and the United States dollar is the functional currency of the Company and each of its subsidiaries. References to C$ are to Canadian dollars. These consolidated financial statements incorporate the financial information of the Company and its subsidiaries as at December 31, 2020. Subsidiaries are entities controlled by the Company. Control exists when the Company has power, directly or indirectly, to govern the financial and operating policies of an entity as to obtain benefits from its activities. Subsidiaries are included in the consolidated financial statements of the Company from the effective date of acquisition up to the effective date of disposition or loss of control. All significant intercompany amounts and transactions between the Company and its subsidiaries have been eliminated on consolidation. Certain comparative period information has been restated to conform to the current year presentation. The principal subsidiaries and joint arrangements to which the Company is a party, as well as their geographic locations, were as follows as at December 31, 2020:
Affiliate name
Location
Interest
Classification and accounting method
Galiano Gold South Africa (PTY) Ltd. 2
South Africa
100%
Consolidated
Galiano International (Barbados) Inc. 2 3
Barbados
100%
Consolidated
Galiano Gold (Barbados) Inc. 2 3
Barbados
100%
Consolidated
Asanko Gold Ghana Limited
Ghana
45%
Joint venture; equity method
Adansi Gold Company (GH) Limited
Ghana
50%
Joint venture; equity method
Shika Group Finance Limited
Isle of Man
50%
Joint venture; equity method 2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Issued and outstanding common shares (Details) - USD ($) $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Beginning Balance (shares)</t>
        </is>
      </c>
      <c r="B4" s="5" t="n">
        <v>225098810</v>
      </c>
      <c r="C4" s="5" t="n">
        <v>225804614</v>
      </c>
    </row>
    <row r="5">
      <c r="A5" s="4" t="inlineStr">
        <is>
          <t>Beginning Balance</t>
        </is>
      </c>
      <c r="B5" s="6" t="n">
        <v>141257</v>
      </c>
      <c r="C5" s="6" t="n">
        <v>308842</v>
      </c>
    </row>
    <row r="6">
      <c r="A6" s="4" t="inlineStr">
        <is>
          <t>Issued pursuant to exercise of share-based options (shares)</t>
        </is>
      </c>
      <c r="B6" s="5" t="n">
        <v>1912775</v>
      </c>
      <c r="C6" s="5" t="n">
        <v>403116</v>
      </c>
    </row>
    <row r="7">
      <c r="A7" s="4" t="inlineStr">
        <is>
          <t>Issued pursuant to exercise of share-based options</t>
        </is>
      </c>
      <c r="B7" s="6" t="n">
        <v>1893</v>
      </c>
      <c r="C7" s="6" t="n">
        <v>332</v>
      </c>
    </row>
    <row r="8">
      <c r="A8" s="4" t="inlineStr">
        <is>
          <t>Shares repurchased and cancelled under normal course issuer bid (shares)</t>
        </is>
      </c>
      <c r="B8" s="5" t="n">
        <v>-2758063</v>
      </c>
      <c r="C8" s="5" t="n">
        <v>-1108920</v>
      </c>
    </row>
    <row r="9">
      <c r="A9" s="4" t="inlineStr">
        <is>
          <t>Shares repurchased and cancelled under normal course issuer bid</t>
        </is>
      </c>
      <c r="B9" s="6" t="n">
        <v>-2296</v>
      </c>
      <c r="C9" s="6" t="n">
        <v>-958</v>
      </c>
    </row>
    <row r="10">
      <c r="A10" s="4" t="inlineStr">
        <is>
          <t>Ending Balance (shares)</t>
        </is>
      </c>
      <c r="B10" s="5" t="n">
        <v>224253522</v>
      </c>
      <c r="C10" s="5" t="n">
        <v>225098810</v>
      </c>
    </row>
    <row r="11">
      <c r="A11" s="4" t="inlineStr">
        <is>
          <t>Ending Balance</t>
        </is>
      </c>
      <c r="B11" s="6" t="n">
        <v>198883</v>
      </c>
      <c r="C11" s="6" t="n">
        <v>141257</v>
      </c>
    </row>
    <row r="12">
      <c r="A12" s="4" t="inlineStr">
        <is>
          <t>Share capital [Member]</t>
        </is>
      </c>
    </row>
    <row r="13">
      <c r="A13" s="3" t="inlineStr">
        <is>
          <t>Disclosure of classes of share capital [line items]</t>
        </is>
      </c>
    </row>
    <row r="14">
      <c r="A14" s="4" t="inlineStr">
        <is>
          <t>Beginning Balance</t>
        </is>
      </c>
      <c r="B14" s="5" t="n">
        <v>578385</v>
      </c>
      <c r="C14" s="5" t="n">
        <v>578853</v>
      </c>
    </row>
    <row r="15">
      <c r="A15" s="4" t="inlineStr">
        <is>
          <t>Issued pursuant to exercise of share-based options</t>
        </is>
      </c>
      <c r="B15" s="5" t="n">
        <v>2661</v>
      </c>
      <c r="C15" s="5" t="n">
        <v>490</v>
      </c>
    </row>
    <row r="16">
      <c r="A16" s="4" t="inlineStr">
        <is>
          <t>Shares repurchased and cancelled under normal course issuer bid</t>
        </is>
      </c>
      <c r="B16" s="5" t="n">
        <v>-2296</v>
      </c>
      <c r="C16" s="5" t="n">
        <v>-958</v>
      </c>
    </row>
    <row r="17">
      <c r="A17" s="4" t="inlineStr">
        <is>
          <t>Ending Balance</t>
        </is>
      </c>
      <c r="B17" s="6" t="n">
        <v>578750</v>
      </c>
      <c r="C17" s="6" t="n">
        <v>5783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31" customWidth="1" min="3" max="3"/>
    <col width="80" customWidth="1" min="4" max="4"/>
    <col width="31" customWidth="1" min="5" max="5"/>
    <col width="28" customWidth="1" min="6" max="6"/>
  </cols>
  <sheetData>
    <row r="1">
      <c r="A1" s="1" t="inlineStr">
        <is>
          <t>Equity reserves (Narrative) (Details) $ in Thousands</t>
        </is>
      </c>
      <c r="B1" s="2" t="inlineStr">
        <is>
          <t>Nov. 06, 2020shares</t>
        </is>
      </c>
      <c r="C1" s="2" t="inlineStr">
        <is>
          <t>Dec. 31, 2020USD ($)$ / shares</t>
        </is>
      </c>
      <c r="D1" s="2" t="inlineStr">
        <is>
          <t>Dec. 31, 2020USD ($)Shareyr</t>
        </is>
      </c>
      <c r="E1" s="2" t="inlineStr">
        <is>
          <t>Dec. 31, 2019USD ($)$ / shares</t>
        </is>
      </c>
      <c r="F1" s="2" t="inlineStr">
        <is>
          <t>Dec. 31, 2019USD ($)Shareyr</t>
        </is>
      </c>
    </row>
    <row r="2">
      <c r="A2" s="3" t="inlineStr">
        <is>
          <t>Disclosure of reserves within equity [line items]</t>
        </is>
      </c>
    </row>
    <row r="3">
      <c r="A3" s="4" t="inlineStr">
        <is>
          <t>Description of vesting requirements for Stock options arrangement</t>
        </is>
      </c>
      <c r="D3" s="4" t="inlineStr">
        <is>
          <t>Options granted vest 33% every twelve months following the grant date for a total vesting period of three years.</t>
        </is>
      </c>
    </row>
    <row r="4">
      <c r="A4" s="4" t="inlineStr">
        <is>
          <t>Share-based payments</t>
        </is>
      </c>
      <c r="D4" s="6" t="n">
        <v>653</v>
      </c>
      <c r="F4" s="6" t="n">
        <v>969</v>
      </c>
    </row>
    <row r="5">
      <c r="A5" s="4" t="inlineStr">
        <is>
          <t>Number of share options exercised in share-based payment arrangement | Share</t>
        </is>
      </c>
      <c r="D5" s="5" t="n">
        <v>1912775</v>
      </c>
      <c r="F5" s="5" t="n">
        <v>403116</v>
      </c>
    </row>
    <row r="6">
      <c r="A6" s="4" t="inlineStr">
        <is>
          <t>Weighted average exercise price of share options exercised in share-based payment arrangement | $ / shares</t>
        </is>
      </c>
      <c r="C6" s="7" t="n">
        <v>1.33</v>
      </c>
      <c r="E6" s="7" t="n">
        <v>1.09</v>
      </c>
    </row>
    <row r="7">
      <c r="A7" s="4" t="inlineStr">
        <is>
          <t>Proceeds from exercise of options</t>
        </is>
      </c>
      <c r="D7" s="6" t="n">
        <v>1893</v>
      </c>
      <c r="F7" s="6" t="n">
        <v>332</v>
      </c>
    </row>
    <row r="8">
      <c r="A8" s="4" t="inlineStr">
        <is>
          <t>Option life, share options granted (years) | yr</t>
        </is>
      </c>
      <c r="D8" s="10" t="n">
        <v>3.86</v>
      </c>
      <c r="F8" s="10" t="n">
        <v>3.79</v>
      </c>
    </row>
    <row r="9">
      <c r="A9" s="4" t="inlineStr">
        <is>
          <t>Forfeiture rate, share options granted</t>
        </is>
      </c>
      <c r="D9" s="4" t="inlineStr">
        <is>
          <t>10.68%</t>
        </is>
      </c>
      <c r="F9" s="4" t="inlineStr">
        <is>
          <t>3.10%</t>
        </is>
      </c>
    </row>
    <row r="10">
      <c r="A10" s="4" t="inlineStr">
        <is>
          <t>Expected dividend, share options granted</t>
        </is>
      </c>
      <c r="D10" s="4" t="inlineStr">
        <is>
          <t xml:space="preserve"> </t>
        </is>
      </c>
      <c r="F10" s="4" t="inlineStr">
        <is>
          <t xml:space="preserve"> </t>
        </is>
      </c>
    </row>
    <row r="11">
      <c r="A11" s="4" t="inlineStr">
        <is>
          <t>Restricted Share Units [Member]</t>
        </is>
      </c>
    </row>
    <row r="12">
      <c r="A12" s="3" t="inlineStr">
        <is>
          <t>Disclosure of reserves within equity [line items]</t>
        </is>
      </c>
    </row>
    <row r="13">
      <c r="A13" s="4" t="inlineStr">
        <is>
          <t>Forefeiture rate, restricted share units granted</t>
        </is>
      </c>
      <c r="D13" s="4" t="inlineStr">
        <is>
          <t>4.22%</t>
        </is>
      </c>
      <c r="F13" s="4" t="inlineStr">
        <is>
          <t>2.56%</t>
        </is>
      </c>
    </row>
    <row r="14">
      <c r="A14" s="4" t="inlineStr">
        <is>
          <t>Share-based payments</t>
        </is>
      </c>
      <c r="D14" s="6" t="n">
        <v>1500</v>
      </c>
      <c r="F14" s="6" t="n">
        <v>800</v>
      </c>
    </row>
    <row r="15">
      <c r="A15" s="4" t="inlineStr">
        <is>
          <t>Recognized financial liability for cash-settled RSUs</t>
        </is>
      </c>
      <c r="C15" s="6" t="n">
        <v>1700</v>
      </c>
      <c r="D15" s="5" t="n">
        <v>1700</v>
      </c>
      <c r="E15" s="6" t="n">
        <v>1000</v>
      </c>
      <c r="F15" s="6" t="n">
        <v>1000</v>
      </c>
    </row>
    <row r="16">
      <c r="A16" s="4" t="inlineStr">
        <is>
          <t>Phantom Share Units [Member]</t>
        </is>
      </c>
    </row>
    <row r="17">
      <c r="A17" s="3" t="inlineStr">
        <is>
          <t>Disclosure of reserves within equity [line items]</t>
        </is>
      </c>
    </row>
    <row r="18">
      <c r="A18" s="4" t="inlineStr">
        <is>
          <t>Share-based payments</t>
        </is>
      </c>
      <c r="D18" s="6" t="n">
        <v>100</v>
      </c>
    </row>
    <row r="19">
      <c r="A19" s="4" t="inlineStr">
        <is>
          <t>Number of shares unit granted for cash settlement | shares</t>
        </is>
      </c>
      <c r="B19" s="5" t="n">
        <v>1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reserves - Disclosure of number and weighted average exercise prices of share options (Details)</t>
        </is>
      </c>
      <c r="B1" s="2" t="inlineStr">
        <is>
          <t>12 Months Ended</t>
        </is>
      </c>
    </row>
    <row r="2">
      <c r="B2" s="2" t="inlineStr">
        <is>
          <t>Dec. 31, 2020Share$ / shares</t>
        </is>
      </c>
      <c r="C2" s="2" t="inlineStr">
        <is>
          <t>Dec. 31, 2019Share$ / shares</t>
        </is>
      </c>
    </row>
    <row r="3">
      <c r="A3" s="3" t="inlineStr">
        <is>
          <t>Disclosure of reserves within equity [abstract]</t>
        </is>
      </c>
    </row>
    <row r="4">
      <c r="A4" s="4" t="inlineStr">
        <is>
          <t>Number of share options outstanding in share-based payment arrangement at beginning of period | Share</t>
        </is>
      </c>
      <c r="B4" s="5" t="n">
        <v>12568362</v>
      </c>
      <c r="C4" s="5" t="n">
        <v>13482427</v>
      </c>
    </row>
    <row r="5">
      <c r="A5" s="4" t="inlineStr">
        <is>
          <t>Weighted average exercise price of share options outstanding in share-based payment arrangement at beginning of period | $ / shares</t>
        </is>
      </c>
      <c r="B5" s="7" t="n">
        <v>1.93</v>
      </c>
      <c r="C5" s="7" t="n">
        <v>2.22</v>
      </c>
    </row>
    <row r="6">
      <c r="A6" s="4" t="inlineStr">
        <is>
          <t>Number of share options granted in share-based payment arrangement | Share</t>
        </is>
      </c>
      <c r="B6" s="5" t="n">
        <v>4676000</v>
      </c>
      <c r="C6" s="5" t="n">
        <v>3803700</v>
      </c>
    </row>
    <row r="7">
      <c r="A7" s="4" t="inlineStr">
        <is>
          <t>Weighted average exercise price of share options granted in share-based payment arrangement | $ / shares</t>
        </is>
      </c>
      <c r="B7" s="7" t="n">
        <v>1.39</v>
      </c>
      <c r="C7" s="7" t="n">
        <v>0.99</v>
      </c>
    </row>
    <row r="8">
      <c r="A8" s="4" t="inlineStr">
        <is>
          <t>Number of share options exercised in share-based payment arrangement | Share</t>
        </is>
      </c>
      <c r="B8" s="5" t="n">
        <v>-1912775</v>
      </c>
      <c r="C8" s="5" t="n">
        <v>-403116</v>
      </c>
    </row>
    <row r="9">
      <c r="A9" s="4" t="inlineStr">
        <is>
          <t>Weighted average exercise price of share options exercised in share-based payment arrangement | $ / shares</t>
        </is>
      </c>
      <c r="B9" s="7" t="n">
        <v>1.33</v>
      </c>
      <c r="C9" s="7" t="n">
        <v>1.09</v>
      </c>
    </row>
    <row r="10">
      <c r="A10" s="4" t="inlineStr">
        <is>
          <t>Number of share options cancelled/expired in share-based payment arrangement | Share</t>
        </is>
      </c>
      <c r="B10" s="5" t="n">
        <v>-7000767</v>
      </c>
      <c r="C10" s="5" t="n">
        <v>-4314649</v>
      </c>
    </row>
    <row r="11">
      <c r="A11" s="4" t="inlineStr">
        <is>
          <t>Weighted average exercise price of share options cancelled/expired in share-based payment arrangement | $ / shares</t>
        </is>
      </c>
      <c r="B11" s="7" t="n">
        <v>1.88</v>
      </c>
      <c r="C11" s="7" t="n">
        <v>2.07</v>
      </c>
    </row>
    <row r="12">
      <c r="A12" s="4" t="inlineStr">
        <is>
          <t>Number of share options outstanding in share-based payment arrangement at end of period | Share</t>
        </is>
      </c>
      <c r="B12" s="5" t="n">
        <v>8330820</v>
      </c>
      <c r="C12" s="5" t="n">
        <v>12568362</v>
      </c>
    </row>
    <row r="13">
      <c r="A13" s="4" t="inlineStr">
        <is>
          <t>Weighted average exercise price of share options outstanding in share-based payment arrangement at end of period | $ / shares</t>
        </is>
      </c>
      <c r="B13" s="7" t="n">
        <v>1.81</v>
      </c>
      <c r="C13" s="7" t="n">
        <v>1.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quity reserves - Disclosure of detailed information about options, valuation assumptions (Details)</t>
        </is>
      </c>
      <c r="B1" s="2" t="inlineStr">
        <is>
          <t>12 Months Ended</t>
        </is>
      </c>
    </row>
    <row r="2">
      <c r="B2" s="2" t="inlineStr">
        <is>
          <t>Dec. 31, 2020CAD ($)Share$ / shares</t>
        </is>
      </c>
      <c r="C2" s="2" t="inlineStr">
        <is>
          <t>Dec. 31, 2019CAD ($)Share$ / shares</t>
        </is>
      </c>
    </row>
    <row r="3">
      <c r="A3" s="3" t="inlineStr">
        <is>
          <t>Disclosure of reserves within equity [abstract]</t>
        </is>
      </c>
    </row>
    <row r="4">
      <c r="A4" s="4" t="inlineStr">
        <is>
          <t>Number of options | Share</t>
        </is>
      </c>
      <c r="B4" s="5" t="n">
        <v>4676000</v>
      </c>
      <c r="C4" s="5" t="n">
        <v>3803700</v>
      </c>
    </row>
    <row r="5">
      <c r="A5" s="4" t="inlineStr">
        <is>
          <t>Weighted average exercise price | $ / shares</t>
        </is>
      </c>
      <c r="B5" s="7" t="n">
        <v>1.39</v>
      </c>
      <c r="C5" s="7" t="n">
        <v>0.99</v>
      </c>
    </row>
    <row r="6">
      <c r="A6" s="4" t="inlineStr">
        <is>
          <t>Weighted average risk-free interest rate</t>
        </is>
      </c>
      <c r="B6" s="4" t="inlineStr">
        <is>
          <t>0.72%</t>
        </is>
      </c>
      <c r="C6" s="4" t="inlineStr">
        <is>
          <t>2.38%</t>
        </is>
      </c>
    </row>
    <row r="7">
      <c r="A7" s="4" t="inlineStr">
        <is>
          <t>Weighted average volatility</t>
        </is>
      </c>
      <c r="B7" s="4" t="inlineStr">
        <is>
          <t>62.92%</t>
        </is>
      </c>
      <c r="C7" s="4" t="inlineStr">
        <is>
          <t>66.93%</t>
        </is>
      </c>
    </row>
    <row r="8">
      <c r="A8" s="4" t="inlineStr">
        <is>
          <t>Weighted average Black-Scholes value assigned | $</t>
        </is>
      </c>
      <c r="B8" s="7" t="n">
        <v>0.59</v>
      </c>
      <c r="C8" s="7" t="n">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s>
  <sheetData>
    <row r="1">
      <c r="A1" s="1" t="inlineStr">
        <is>
          <t>Equity reserves - Disclosure of range of exercise prices of outstanding share options (Details)</t>
        </is>
      </c>
      <c r="B1" s="2" t="inlineStr">
        <is>
          <t>12 Months Ended</t>
        </is>
      </c>
    </row>
    <row r="2">
      <c r="B2" s="2" t="inlineStr">
        <is>
          <t>Dec. 31, 2020Shareyr$ / shares</t>
        </is>
      </c>
      <c r="C2" s="2" t="inlineStr">
        <is>
          <t>Dec. 31, 2019Share$ / shares</t>
        </is>
      </c>
      <c r="D2" s="2" t="inlineStr">
        <is>
          <t>Dec. 31, 2018Share$ / shares</t>
        </is>
      </c>
    </row>
    <row r="3">
      <c r="A3" s="3" t="inlineStr">
        <is>
          <t>Disclosure of reserves within equity [line items]</t>
        </is>
      </c>
    </row>
    <row r="4">
      <c r="A4" s="4" t="inlineStr">
        <is>
          <t>Number of share options outstanding in share-based payment arrangement | Share</t>
        </is>
      </c>
      <c r="B4" s="5" t="n">
        <v>8330820</v>
      </c>
      <c r="C4" s="5" t="n">
        <v>12568362</v>
      </c>
      <c r="D4" s="5" t="n">
        <v>13482427</v>
      </c>
    </row>
    <row r="5">
      <c r="A5" s="4" t="inlineStr">
        <is>
          <t>Weighted average remaining contractual life of outstanding share options</t>
        </is>
      </c>
      <c r="B5" s="4" t="inlineStr">
        <is>
          <t>2 years 11 months 26 days</t>
        </is>
      </c>
    </row>
    <row r="6">
      <c r="A6" s="4" t="inlineStr">
        <is>
          <t>Weighted average exercise price of share options outstanding in share-based payment arrangement</t>
        </is>
      </c>
      <c r="B6" s="7" t="n">
        <v>1.81</v>
      </c>
      <c r="C6" s="7" t="n">
        <v>1.93</v>
      </c>
      <c r="D6" s="7" t="n">
        <v>2.22</v>
      </c>
    </row>
    <row r="7">
      <c r="A7" s="4" t="inlineStr">
        <is>
          <t>Number of share options exercisable in share-based payment arrangement | Share</t>
        </is>
      </c>
      <c r="B7" s="5" t="n">
        <v>2934632</v>
      </c>
    </row>
    <row r="8">
      <c r="A8" s="4" t="inlineStr">
        <is>
          <t>Weighted average remaining contractual life of exercisable share options | yr</t>
        </is>
      </c>
      <c r="B8" s="10" t="n">
        <v>1.37</v>
      </c>
    </row>
    <row r="9">
      <c r="A9" s="4" t="inlineStr">
        <is>
          <t>Weighted average exercise price of share options exercisable in share-based payment arrangement</t>
        </is>
      </c>
      <c r="B9" s="7" t="n">
        <v>2.76</v>
      </c>
    </row>
    <row r="10">
      <c r="A10" s="4" t="inlineStr">
        <is>
          <t>C$0.00-C$1.00 [Member]</t>
        </is>
      </c>
    </row>
    <row r="11">
      <c r="A11" s="3" t="inlineStr">
        <is>
          <t>Disclosure of reserves within equity [line items]</t>
        </is>
      </c>
    </row>
    <row r="12">
      <c r="A12" s="4" t="inlineStr">
        <is>
          <t>Number of share options outstanding in share-based payment arrangement | Share</t>
        </is>
      </c>
      <c r="B12" s="5" t="n">
        <v>1629336</v>
      </c>
    </row>
    <row r="13">
      <c r="A13" s="4" t="inlineStr">
        <is>
          <t>Weighted average remaining contractual life of outstanding share options</t>
        </is>
      </c>
      <c r="B13" s="4" t="inlineStr">
        <is>
          <t>3 years 1 month 28 days</t>
        </is>
      </c>
    </row>
    <row r="14">
      <c r="A14" s="4" t="inlineStr">
        <is>
          <t>Weighted average exercise price of share options outstanding in share-based payment arrangement</t>
        </is>
      </c>
      <c r="B14" s="7" t="n">
        <v>0.96</v>
      </c>
    </row>
    <row r="15">
      <c r="A15" s="4" t="inlineStr">
        <is>
          <t>Number of share options exercisable in share-based payment arrangement | Share</t>
        </is>
      </c>
      <c r="B15" s="5" t="n">
        <v>435000</v>
      </c>
    </row>
    <row r="16">
      <c r="A16" s="4" t="inlineStr">
        <is>
          <t>Weighted average remaining contractual life of exercisable share options | yr</t>
        </is>
      </c>
      <c r="B16" s="10" t="n">
        <v>3.17</v>
      </c>
    </row>
    <row r="17">
      <c r="A17" s="4" t="inlineStr">
        <is>
          <t>Weighted average exercise price of share options exercisable in share-based payment arrangement</t>
        </is>
      </c>
      <c r="B17" s="7" t="n">
        <v>0.95</v>
      </c>
    </row>
    <row r="18">
      <c r="A18" s="4" t="inlineStr">
        <is>
          <t>C$0.00-C$1.00 [Member] | Minimum [Member]</t>
        </is>
      </c>
    </row>
    <row r="19">
      <c r="A19" s="3" t="inlineStr">
        <is>
          <t>Disclosure of reserves within equity [line items]</t>
        </is>
      </c>
    </row>
    <row r="20">
      <c r="A20" s="4" t="inlineStr">
        <is>
          <t>Exercise price of outstanding share options</t>
        </is>
      </c>
      <c r="B20" s="5" t="n">
        <v>0</v>
      </c>
    </row>
    <row r="21">
      <c r="A21" s="4" t="inlineStr">
        <is>
          <t>C$0.00-C$1.00 [Member] | Maximum [Member]</t>
        </is>
      </c>
    </row>
    <row r="22">
      <c r="A22" s="3" t="inlineStr">
        <is>
          <t>Disclosure of reserves within equity [line items]</t>
        </is>
      </c>
    </row>
    <row r="23">
      <c r="A23" s="4" t="inlineStr">
        <is>
          <t>Exercise price of outstanding share options</t>
        </is>
      </c>
      <c r="B23" s="6" t="n">
        <v>1</v>
      </c>
    </row>
    <row r="24">
      <c r="A24" s="4" t="inlineStr">
        <is>
          <t>C$1.01 - C$ 2.00 [Member]</t>
        </is>
      </c>
    </row>
    <row r="25">
      <c r="A25" s="3" t="inlineStr">
        <is>
          <t>Disclosure of reserves within equity [line items]</t>
        </is>
      </c>
    </row>
    <row r="26">
      <c r="A26" s="4" t="inlineStr">
        <is>
          <t>Number of share options outstanding in share-based payment arrangement | Share</t>
        </is>
      </c>
      <c r="B26" s="5" t="n">
        <v>4878484</v>
      </c>
    </row>
    <row r="27">
      <c r="A27" s="4" t="inlineStr">
        <is>
          <t>Weighted average remaining contractual life of outstanding share options</t>
        </is>
      </c>
      <c r="B27" s="4" t="inlineStr">
        <is>
          <t>3 years 4 months 28 days</t>
        </is>
      </c>
    </row>
    <row r="28">
      <c r="A28" s="4" t="inlineStr">
        <is>
          <t>Weighted average exercise price of share options outstanding in share-based payment arrangement</t>
        </is>
      </c>
      <c r="B28" s="7" t="n">
        <v>1.38</v>
      </c>
    </row>
    <row r="29">
      <c r="A29" s="4" t="inlineStr">
        <is>
          <t>Number of share options exercisable in share-based payment arrangement | Share</t>
        </is>
      </c>
      <c r="B29" s="5" t="n">
        <v>969632</v>
      </c>
    </row>
    <row r="30">
      <c r="A30" s="4" t="inlineStr">
        <is>
          <t>Weighted average remaining contractual life of exercisable share options | yr</t>
        </is>
      </c>
      <c r="B30" s="10" t="n">
        <v>0.91</v>
      </c>
    </row>
    <row r="31">
      <c r="A31" s="4" t="inlineStr">
        <is>
          <t>Weighted average exercise price of share options exercisable in share-based payment arrangement</t>
        </is>
      </c>
      <c r="B31" s="7" t="n">
        <v>1.65</v>
      </c>
    </row>
    <row r="32">
      <c r="A32" s="4" t="inlineStr">
        <is>
          <t>C$1.01 - C$ 2.00 [Member] | Minimum [Member]</t>
        </is>
      </c>
    </row>
    <row r="33">
      <c r="A33" s="3" t="inlineStr">
        <is>
          <t>Disclosure of reserves within equity [line items]</t>
        </is>
      </c>
    </row>
    <row r="34">
      <c r="A34" s="4" t="inlineStr">
        <is>
          <t>Exercise price of outstanding share options</t>
        </is>
      </c>
      <c r="B34" s="10" t="n">
        <v>1.01</v>
      </c>
    </row>
    <row r="35">
      <c r="A35" s="4" t="inlineStr">
        <is>
          <t>C$1.01 - C$ 2.00 [Member] | Maximum [Member]</t>
        </is>
      </c>
    </row>
    <row r="36">
      <c r="A36" s="3" t="inlineStr">
        <is>
          <t>Disclosure of reserves within equity [line items]</t>
        </is>
      </c>
    </row>
    <row r="37">
      <c r="A37" s="4" t="inlineStr">
        <is>
          <t>Exercise price of outstanding share options</t>
        </is>
      </c>
      <c r="B37" s="6" t="n">
        <v>2</v>
      </c>
    </row>
    <row r="38">
      <c r="A38" s="4" t="inlineStr">
        <is>
          <t>C$2.01 - C$3.00 [Member]</t>
        </is>
      </c>
    </row>
    <row r="39">
      <c r="A39" s="3" t="inlineStr">
        <is>
          <t>Disclosure of reserves within equity [line items]</t>
        </is>
      </c>
    </row>
    <row r="40">
      <c r="A40" s="4" t="inlineStr">
        <is>
          <t>Number of share options outstanding in share-based payment arrangement | Share</t>
        </is>
      </c>
      <c r="B40" s="5" t="n">
        <v>323000</v>
      </c>
    </row>
    <row r="41">
      <c r="A41" s="4" t="inlineStr">
        <is>
          <t>Weighted average remaining contractual life of outstanding share options</t>
        </is>
      </c>
      <c r="B41" s="4" t="inlineStr">
        <is>
          <t>4 years 3 months 29 days</t>
        </is>
      </c>
    </row>
    <row r="42">
      <c r="A42" s="4" t="inlineStr">
        <is>
          <t>Weighted average exercise price of share options outstanding in share-based payment arrangement</t>
        </is>
      </c>
      <c r="B42" s="7" t="n">
        <v>2.27</v>
      </c>
    </row>
    <row r="43">
      <c r="A43" s="4" t="inlineStr">
        <is>
          <t>Number of share options exercisable in share-based payment arrangement | Share</t>
        </is>
      </c>
      <c r="B43" s="5" t="n">
        <v>30000</v>
      </c>
    </row>
    <row r="44">
      <c r="A44" s="4" t="inlineStr">
        <is>
          <t>Weighted average remaining contractual life of exercisable share options | yr</t>
        </is>
      </c>
      <c r="B44" s="10" t="n">
        <v>1.36</v>
      </c>
    </row>
    <row r="45">
      <c r="A45" s="4" t="inlineStr">
        <is>
          <t>Weighted average exercise price of share options exercisable in share-based payment arrangement</t>
        </is>
      </c>
      <c r="B45" s="6" t="n">
        <v>3</v>
      </c>
    </row>
    <row r="46">
      <c r="A46" s="4" t="inlineStr">
        <is>
          <t>C$2.01 - C$3.00 [Member] | Minimum [Member]</t>
        </is>
      </c>
    </row>
    <row r="47">
      <c r="A47" s="3" t="inlineStr">
        <is>
          <t>Disclosure of reserves within equity [line items]</t>
        </is>
      </c>
    </row>
    <row r="48">
      <c r="A48" s="4" t="inlineStr">
        <is>
          <t>Exercise price of outstanding share options</t>
        </is>
      </c>
      <c r="B48" s="10" t="n">
        <v>2.01</v>
      </c>
    </row>
    <row r="49">
      <c r="A49" s="4" t="inlineStr">
        <is>
          <t>C$2.01 - C$3.00 [Member] | Maximum [Member]</t>
        </is>
      </c>
    </row>
    <row r="50">
      <c r="A50" s="3" t="inlineStr">
        <is>
          <t>Disclosure of reserves within equity [line items]</t>
        </is>
      </c>
    </row>
    <row r="51">
      <c r="A51" s="4" t="inlineStr">
        <is>
          <t>Exercise price of outstanding share options</t>
        </is>
      </c>
      <c r="B51" s="6" t="n">
        <v>3</v>
      </c>
    </row>
    <row r="52">
      <c r="A52" s="4" t="inlineStr">
        <is>
          <t>C$3.01 - C$4.00 [Member]</t>
        </is>
      </c>
    </row>
    <row r="53">
      <c r="A53" s="3" t="inlineStr">
        <is>
          <t>Disclosure of reserves within equity [line items]</t>
        </is>
      </c>
    </row>
    <row r="54">
      <c r="A54" s="4" t="inlineStr">
        <is>
          <t>Number of share options outstanding in share-based payment arrangement | Share</t>
        </is>
      </c>
      <c r="B54" s="5" t="n">
        <v>1430000</v>
      </c>
    </row>
    <row r="55">
      <c r="A55" s="4" t="inlineStr">
        <is>
          <t>Weighted average remaining contractual life of outstanding share options</t>
        </is>
      </c>
      <c r="B55" s="4" t="inlineStr">
        <is>
          <t>1 year 1 month 28 days</t>
        </is>
      </c>
    </row>
    <row r="56">
      <c r="A56" s="4" t="inlineStr">
        <is>
          <t>Weighted average exercise price of share options outstanding in share-based payment arrangement</t>
        </is>
      </c>
      <c r="B56" s="7" t="n">
        <v>3.96</v>
      </c>
    </row>
    <row r="57">
      <c r="A57" s="4" t="inlineStr">
        <is>
          <t>Number of share options exercisable in share-based payment arrangement | Share</t>
        </is>
      </c>
      <c r="B57" s="5" t="n">
        <v>1430000</v>
      </c>
    </row>
    <row r="58">
      <c r="A58" s="4" t="inlineStr">
        <is>
          <t>Weighted average remaining contractual life of exercisable share options | yr</t>
        </is>
      </c>
      <c r="B58" s="10" t="n">
        <v>1.16</v>
      </c>
    </row>
    <row r="59">
      <c r="A59" s="4" t="inlineStr">
        <is>
          <t>Weighted average exercise price of share options exercisable in share-based payment arrangement</t>
        </is>
      </c>
      <c r="B59" s="7" t="n">
        <v>3.96</v>
      </c>
    </row>
    <row r="60">
      <c r="A60" s="4" t="inlineStr">
        <is>
          <t>C$3.01 - C$4.00 [Member] | Minimum [Member]</t>
        </is>
      </c>
    </row>
    <row r="61">
      <c r="A61" s="3" t="inlineStr">
        <is>
          <t>Disclosure of reserves within equity [line items]</t>
        </is>
      </c>
    </row>
    <row r="62">
      <c r="A62" s="4" t="inlineStr">
        <is>
          <t>Exercise price of outstanding share options</t>
        </is>
      </c>
      <c r="B62" s="10" t="n">
        <v>3.01</v>
      </c>
    </row>
    <row r="63">
      <c r="A63" s="4" t="inlineStr">
        <is>
          <t>C$3.01 - C$4.00 [Member] | Maximum [Member]</t>
        </is>
      </c>
    </row>
    <row r="64">
      <c r="A64" s="3" t="inlineStr">
        <is>
          <t>Disclosure of reserves within equity [line items]</t>
        </is>
      </c>
    </row>
    <row r="65">
      <c r="A65" s="4" t="inlineStr">
        <is>
          <t>Exercise price of outstanding share options</t>
        </is>
      </c>
      <c r="B65" s="6" t="n">
        <v>4</v>
      </c>
    </row>
    <row r="66">
      <c r="A66" s="4" t="inlineStr">
        <is>
          <t>C$4.01 - C$5.00 [Member]</t>
        </is>
      </c>
    </row>
    <row r="67">
      <c r="A67" s="3" t="inlineStr">
        <is>
          <t>Disclosure of reserves within equity [line items]</t>
        </is>
      </c>
    </row>
    <row r="68">
      <c r="A68" s="4" t="inlineStr">
        <is>
          <t>Number of share options outstanding in share-based payment arrangement | Share</t>
        </is>
      </c>
      <c r="B68" s="5" t="n">
        <v>70000</v>
      </c>
    </row>
    <row r="69">
      <c r="A69" s="4" t="inlineStr">
        <is>
          <t>Weighted average remaining contractual life of outstanding share options</t>
        </is>
      </c>
      <c r="B69" s="4" t="inlineStr">
        <is>
          <t>10 months 9 days</t>
        </is>
      </c>
    </row>
    <row r="70">
      <c r="A70" s="4" t="inlineStr">
        <is>
          <t>Weighted average exercise price of share options outstanding in share-based payment arrangement</t>
        </is>
      </c>
      <c r="B70" s="7" t="n">
        <v>4.77</v>
      </c>
    </row>
    <row r="71">
      <c r="A71" s="4" t="inlineStr">
        <is>
          <t>Number of share options exercisable in share-based payment arrangement | Share</t>
        </is>
      </c>
      <c r="B71" s="5" t="n">
        <v>70000</v>
      </c>
    </row>
    <row r="72">
      <c r="A72" s="4" t="inlineStr">
        <is>
          <t>Weighted average remaining contractual life of exercisable share options | yr</t>
        </is>
      </c>
      <c r="B72" s="10" t="n">
        <v>0.86</v>
      </c>
    </row>
    <row r="73">
      <c r="A73" s="4" t="inlineStr">
        <is>
          <t>Weighted average exercise price of share options exercisable in share-based payment arrangement</t>
        </is>
      </c>
      <c r="B73" s="7" t="n">
        <v>4.77</v>
      </c>
    </row>
    <row r="74">
      <c r="A74" s="4" t="inlineStr">
        <is>
          <t>C$4.01 - C$5.00 [Member] | Minimum [Member]</t>
        </is>
      </c>
    </row>
    <row r="75">
      <c r="A75" s="3" t="inlineStr">
        <is>
          <t>Disclosure of reserves within equity [line items]</t>
        </is>
      </c>
    </row>
    <row r="76">
      <c r="A76" s="4" t="inlineStr">
        <is>
          <t>Exercise price of outstanding share options</t>
        </is>
      </c>
      <c r="B76" s="10" t="n">
        <v>4.01</v>
      </c>
    </row>
    <row r="77">
      <c r="A77" s="4" t="inlineStr">
        <is>
          <t>C$4.01 - C$5.00 [Member] | Maximum [Member]</t>
        </is>
      </c>
    </row>
    <row r="78">
      <c r="A78" s="3" t="inlineStr">
        <is>
          <t>Disclosure of reserves within equity [line items]</t>
        </is>
      </c>
    </row>
    <row r="79">
      <c r="A79" s="4" t="inlineStr">
        <is>
          <t>Exercise price of outstanding share options</t>
        </is>
      </c>
      <c r="B79"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 Disclosure of number RSUs (Details) - Restricted Share Units [Member] - Share</t>
        </is>
      </c>
      <c r="B1" s="2" t="inlineStr">
        <is>
          <t>12 Months Ended</t>
        </is>
      </c>
    </row>
    <row r="2">
      <c r="B2" s="2" t="inlineStr">
        <is>
          <t>Dec. 31, 2020</t>
        </is>
      </c>
      <c r="C2" s="2" t="inlineStr">
        <is>
          <t>Dec. 31, 2019</t>
        </is>
      </c>
    </row>
    <row r="3">
      <c r="A3" s="3" t="inlineStr">
        <is>
          <t>Disclosure of reserves within equity [line items]</t>
        </is>
      </c>
    </row>
    <row r="4">
      <c r="A4" s="4" t="inlineStr">
        <is>
          <t>Balance, beginning of year</t>
        </is>
      </c>
      <c r="B4" s="5" t="n">
        <v>2243255</v>
      </c>
      <c r="C4" s="5" t="n">
        <v>1455180</v>
      </c>
    </row>
    <row r="5">
      <c r="A5" s="4" t="inlineStr">
        <is>
          <t>Granted</t>
        </is>
      </c>
      <c r="B5" s="5" t="n">
        <v>2371700</v>
      </c>
      <c r="C5" s="5" t="n">
        <v>2024553</v>
      </c>
    </row>
    <row r="6">
      <c r="A6" s="4" t="inlineStr">
        <is>
          <t>Settled in cash</t>
        </is>
      </c>
      <c r="B6" s="5" t="n">
        <v>-844361</v>
      </c>
      <c r="C6" s="5" t="n">
        <v>-481622</v>
      </c>
    </row>
    <row r="7">
      <c r="A7" s="4" t="inlineStr">
        <is>
          <t>Cancelled/Forfeited</t>
        </is>
      </c>
      <c r="B7" s="5" t="n">
        <v>-1349394</v>
      </c>
      <c r="C7" s="5" t="n">
        <v>-754856</v>
      </c>
    </row>
    <row r="8">
      <c r="A8" s="4" t="inlineStr">
        <is>
          <t>Balance, end of year</t>
        </is>
      </c>
      <c r="B8" s="5" t="n">
        <v>2421200</v>
      </c>
      <c r="C8" s="5" t="n">
        <v>22432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 Disclosure of movement in RSU liability (Details) - USD ($) $ in Thousands</t>
        </is>
      </c>
      <c r="B1" s="2" t="inlineStr">
        <is>
          <t>12 Months Ended</t>
        </is>
      </c>
    </row>
    <row r="2">
      <c r="B2" s="2" t="inlineStr">
        <is>
          <t>Dec. 31, 2020</t>
        </is>
      </c>
      <c r="C2" s="2" t="inlineStr">
        <is>
          <t>Dec. 31, 2019</t>
        </is>
      </c>
    </row>
    <row r="3">
      <c r="A3" s="3" t="inlineStr">
        <is>
          <t>Disclosure of reserves within equity [abstract]</t>
        </is>
      </c>
    </row>
    <row r="4">
      <c r="A4" s="4" t="inlineStr">
        <is>
          <t>Balance, beginning of year</t>
        </is>
      </c>
      <c r="B4" s="6" t="n">
        <v>1001</v>
      </c>
      <c r="C4" s="6" t="n">
        <v>541</v>
      </c>
    </row>
    <row r="5">
      <c r="A5" s="4" t="inlineStr">
        <is>
          <t>Awards vested during the year, net of cancelled/expired awards</t>
        </is>
      </c>
      <c r="B5" s="5" t="n">
        <v>1460</v>
      </c>
      <c r="C5" s="5" t="n">
        <v>819</v>
      </c>
    </row>
    <row r="6">
      <c r="A6" s="4" t="inlineStr">
        <is>
          <t>Settled in cash during the year</t>
        </is>
      </c>
      <c r="B6" s="5" t="n">
        <v>-803</v>
      </c>
      <c r="C6" s="5" t="n">
        <v>-359</v>
      </c>
    </row>
    <row r="7">
      <c r="A7" s="4" t="inlineStr">
        <is>
          <t>Total RSU liability, end of year</t>
        </is>
      </c>
      <c r="B7" s="5" t="n">
        <v>1658</v>
      </c>
      <c r="C7" s="5" t="n">
        <v>1001</v>
      </c>
    </row>
    <row r="8">
      <c r="A8" s="4" t="inlineStr">
        <is>
          <t>Less: current portion of RSU liability</t>
        </is>
      </c>
      <c r="B8" s="5" t="n">
        <v>-1046</v>
      </c>
      <c r="C8" s="5" t="n">
        <v>-585</v>
      </c>
    </row>
    <row r="9">
      <c r="A9" s="4" t="inlineStr">
        <is>
          <t>Total non-current RSU liability, end of year</t>
        </is>
      </c>
      <c r="B9" s="6" t="n">
        <v>612</v>
      </c>
      <c r="C9" s="6" t="n">
        <v>4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0</t>
        </is>
      </c>
      <c r="C1" s="2" t="inlineStr">
        <is>
          <t>Dec. 31, 2019</t>
        </is>
      </c>
    </row>
    <row r="2">
      <c r="A2" s="3" t="inlineStr">
        <is>
          <t>Statements [Line Items]</t>
        </is>
      </c>
    </row>
    <row r="3">
      <c r="A3" s="4" t="inlineStr">
        <is>
          <t>Contractual obligations relating to long-term debt</t>
        </is>
      </c>
      <c r="B3" s="6" t="n">
        <v>4819</v>
      </c>
      <c r="C3" s="6" t="n">
        <v>3473</v>
      </c>
    </row>
    <row r="4">
      <c r="A4" s="4" t="inlineStr">
        <is>
          <t>Asanko Gold Ghana Limited [Member]</t>
        </is>
      </c>
    </row>
    <row r="5">
      <c r="A5" s="3" t="inlineStr">
        <is>
          <t>Statements [Line Items]</t>
        </is>
      </c>
    </row>
    <row r="6">
      <c r="A6" s="4" t="inlineStr">
        <is>
          <t>Amount of reclamation bond on the unfunded portion</t>
        </is>
      </c>
      <c r="B6" s="6" t="n">
        <v>5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detailed information about commitments (Details) - USD ($) $ in Thousands</t>
        </is>
      </c>
      <c r="B1" s="2" t="inlineStr">
        <is>
          <t>Dec. 31, 2020</t>
        </is>
      </c>
      <c r="C1" s="2" t="inlineStr">
        <is>
          <t>Dec. 31, 2019</t>
        </is>
      </c>
    </row>
    <row r="2">
      <c r="A2" s="3" t="inlineStr">
        <is>
          <t>Disclosure of contingent liabilities [line items]</t>
        </is>
      </c>
    </row>
    <row r="3">
      <c r="A3" s="4" t="inlineStr">
        <is>
          <t>Accounts payable and accrued liabilities</t>
        </is>
      </c>
      <c r="B3" s="6" t="n">
        <v>2478</v>
      </c>
      <c r="C3" s="6" t="n">
        <v>1649</v>
      </c>
    </row>
    <row r="4">
      <c r="A4" s="4" t="inlineStr">
        <is>
          <t>Long-term incentive plan (cash-settled awards)</t>
        </is>
      </c>
      <c r="B4" s="5" t="n">
        <v>1714</v>
      </c>
      <c r="C4" s="5" t="n">
        <v>1001</v>
      </c>
    </row>
    <row r="5">
      <c r="A5" s="4" t="inlineStr">
        <is>
          <t>Corporate office leases</t>
        </is>
      </c>
      <c r="B5" s="5" t="n">
        <v>627</v>
      </c>
      <c r="C5" s="5" t="n">
        <v>823</v>
      </c>
    </row>
    <row r="6">
      <c r="A6" s="4" t="inlineStr">
        <is>
          <t>Total</t>
        </is>
      </c>
      <c r="B6" s="5" t="n">
        <v>4819</v>
      </c>
      <c r="C6" s="6" t="n">
        <v>3473</v>
      </c>
    </row>
    <row r="7">
      <c r="A7" s="4" t="inlineStr">
        <is>
          <t>Within 1 year [Member]</t>
        </is>
      </c>
    </row>
    <row r="8">
      <c r="A8" s="3" t="inlineStr">
        <is>
          <t>Disclosure of contingent liabilities [line items]</t>
        </is>
      </c>
    </row>
    <row r="9">
      <c r="A9" s="4" t="inlineStr">
        <is>
          <t>Accounts payable and accrued liabilities</t>
        </is>
      </c>
      <c r="B9" s="5" t="n">
        <v>2478</v>
      </c>
    </row>
    <row r="10">
      <c r="A10" s="4" t="inlineStr">
        <is>
          <t>Long-term incentive plan (cash-settled awards)</t>
        </is>
      </c>
      <c r="B10" s="5" t="n">
        <v>1046</v>
      </c>
    </row>
    <row r="11">
      <c r="A11" s="4" t="inlineStr">
        <is>
          <t>Corporate office leases</t>
        </is>
      </c>
      <c r="B11" s="5" t="n">
        <v>126</v>
      </c>
    </row>
    <row r="12">
      <c r="A12" s="4" t="inlineStr">
        <is>
          <t>Total</t>
        </is>
      </c>
      <c r="B12" s="5" t="n">
        <v>3650</v>
      </c>
    </row>
    <row r="13">
      <c r="A13" s="4" t="inlineStr">
        <is>
          <t>1-5 years [Member]</t>
        </is>
      </c>
    </row>
    <row r="14">
      <c r="A14" s="3" t="inlineStr">
        <is>
          <t>Disclosure of contingent liabilities [line items]</t>
        </is>
      </c>
    </row>
    <row r="15">
      <c r="A15" s="4" t="inlineStr">
        <is>
          <t>Accounts payable and accrued liabilities</t>
        </is>
      </c>
      <c r="B15" s="5" t="n">
        <v>0</v>
      </c>
    </row>
    <row r="16">
      <c r="A16" s="4" t="inlineStr">
        <is>
          <t>Long-term incentive plan (cash-settled awards)</t>
        </is>
      </c>
      <c r="B16" s="5" t="n">
        <v>668</v>
      </c>
    </row>
    <row r="17">
      <c r="A17" s="4" t="inlineStr">
        <is>
          <t>Corporate office leases</t>
        </is>
      </c>
      <c r="B17" s="5" t="n">
        <v>501</v>
      </c>
    </row>
    <row r="18">
      <c r="A18" s="4" t="inlineStr">
        <is>
          <t>Total</t>
        </is>
      </c>
      <c r="B18" s="5" t="n">
        <v>1169</v>
      </c>
    </row>
    <row r="19">
      <c r="A19" s="4" t="inlineStr">
        <is>
          <t>Over 5 years [Member]</t>
        </is>
      </c>
    </row>
    <row r="20">
      <c r="A20" s="3" t="inlineStr">
        <is>
          <t>Disclosure of contingent liabilities [line items]</t>
        </is>
      </c>
    </row>
    <row r="21">
      <c r="A21" s="4" t="inlineStr">
        <is>
          <t>Accounts payable and accrued liabilities</t>
        </is>
      </c>
      <c r="B21" s="5" t="n">
        <v>0</v>
      </c>
    </row>
    <row r="22">
      <c r="A22" s="4" t="inlineStr">
        <is>
          <t>Long-term incentive plan (cash-settled awards)</t>
        </is>
      </c>
      <c r="B22" s="5" t="n">
        <v>0</v>
      </c>
    </row>
    <row r="23">
      <c r="A23" s="4" t="inlineStr">
        <is>
          <t>Corporate office leases</t>
        </is>
      </c>
      <c r="B23" s="5" t="n">
        <v>0</v>
      </c>
    </row>
    <row r="24">
      <c r="A24" s="4" t="inlineStr">
        <is>
          <t>Total</t>
        </is>
      </c>
      <c r="B2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detailed information about general and administrative expense (Details) - USD ($) $ in Thousands</t>
        </is>
      </c>
      <c r="B1" s="2" t="inlineStr">
        <is>
          <t>12 Months Ended</t>
        </is>
      </c>
    </row>
    <row r="2">
      <c r="B2" s="2" t="inlineStr">
        <is>
          <t>Dec. 31, 2020</t>
        </is>
      </c>
      <c r="C2" s="2" t="inlineStr">
        <is>
          <t>Dec. 31, 2019</t>
        </is>
      </c>
    </row>
    <row r="3">
      <c r="A3" s="3" t="inlineStr">
        <is>
          <t>Selling, general and administrative expense [abstract]</t>
        </is>
      </c>
    </row>
    <row r="4">
      <c r="A4" s="4" t="inlineStr">
        <is>
          <t>Wages, benefits and consulting</t>
        </is>
      </c>
      <c r="B4" s="6" t="n">
        <v>-9200</v>
      </c>
      <c r="C4" s="6" t="n">
        <v>-7723</v>
      </c>
    </row>
    <row r="5">
      <c r="A5" s="4" t="inlineStr">
        <is>
          <t>Office, rent and administration</t>
        </is>
      </c>
      <c r="B5" s="5" t="n">
        <v>-907</v>
      </c>
      <c r="C5" s="5" t="n">
        <v>-800</v>
      </c>
    </row>
    <row r="6">
      <c r="A6" s="4" t="inlineStr">
        <is>
          <t>Professional and legal</t>
        </is>
      </c>
      <c r="B6" s="5" t="n">
        <v>-1001</v>
      </c>
      <c r="C6" s="5" t="n">
        <v>-452</v>
      </c>
    </row>
    <row r="7">
      <c r="A7" s="4" t="inlineStr">
        <is>
          <t>Share-based payments</t>
        </is>
      </c>
      <c r="B7" s="5" t="n">
        <v>-2168</v>
      </c>
      <c r="C7" s="5" t="n">
        <v>-1789</v>
      </c>
    </row>
    <row r="8">
      <c r="A8" s="4" t="inlineStr">
        <is>
          <t>Travel, marketing, investor relations and regulatory</t>
        </is>
      </c>
      <c r="B8" s="5" t="n">
        <v>-1317</v>
      </c>
      <c r="C8" s="5" t="n">
        <v>-966</v>
      </c>
    </row>
    <row r="9">
      <c r="A9" s="4" t="inlineStr">
        <is>
          <t>Other</t>
        </is>
      </c>
      <c r="B9" s="5" t="n">
        <v>-164</v>
      </c>
      <c r="C9" s="5" t="n">
        <v>-98</v>
      </c>
    </row>
    <row r="10">
      <c r="A10" s="4" t="inlineStr">
        <is>
          <t>Total</t>
        </is>
      </c>
      <c r="B10" s="6" t="n">
        <v>-14757</v>
      </c>
      <c r="C10" s="6" t="n">
        <v>-11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 xml:space="preserve">3. Significant accounting policies The accounts policies described in this section were those applied by the Company and/or the JV (see note 8) during the year ended December 31, 2020 and 2019.
(a)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deduct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s identifiable assets, liabilities and contingent liabilities exceeds the cost of the business combination, the excess is recognized immediately in the consolidated statement of operations and comprehensive income (loss).
(b)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Intercompany balances between the Company and its joint ventures are not eliminated.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Similar to the assessment of impairment for subsidiaries, the Company reviews the mining properties and plant and equipment for a joint arrangement at the cash-generating unit level to determine whether there is any indication that these assets are impaired.
(c)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d) Cash and cash equivalents consist of cash on hand and short-term investments with original maturity dates of less than ninety days or that are fully redeemable without penalty or loss of interest.
(e)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in-process inventories plus applicable treatment costs. The costs of inventories sold during the period are presented as production cost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
(f) (i) Recognition Capitalized costs of mining properties include the following: —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of-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 — — — Mining properties in development are not depleted. (ii)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arrying amounts of the CGUs are compared to their recoverable amounts where the recoverable amount is the higher of value-in-use ("VIU") and fair value less costs to sell ("FVLCS"). VIU is estimated as the present value of the future cash flows expected to be derived from an asset or CGU.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iv) Upon disposal or abandonment, the carrying amounts of mining properties and plant and equipment are derecognized and any associated gains or losses are recognized in the consolidated statement of operations and comprehensive income (loss).
(g)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t has the right to obtain substantially all of the economic benefits from and to direct the use of the identified asset.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fixed payments, including in-substance fixed payments; variable lease payments that depend on an index or a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Statement of Operations and Comprehensive Income (Loss) if the carrying amount of the right-of-use asset has been reduced to zero. Short-term leases and leases of low-value assets The Company has elected not to recognize right-of-use assets and lease liabilities for leases of low-value assets and short-term leases, including office equipment. The Company recognizes the lease payments associated with these leases as an expense on a straight-line basis over the lease term.
(h)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
(i) Revenue is derived from the sale of gold and by-products. Revenue is recognized for contracts with customers when there is persuasive evidence that all of the following criteria are met: — — — — — Revenue from gold and any by-product metals is generally recorded at the time of physical delivery of the refined gold, which is also the date when control of the gold passes to the customer. Revenue from saleable gold produced during the testing phase of production activities is deducted from capitalized mine development costs.
(j)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For royalties calculated based on production costs, the royalty is presented as an increase in cost of sales.
(k)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Loss). Derecognition A financial asset (or, where applicable, a part of a financial asset or part of a group of similar financial assets) is derecognized when: — — (ii) Recognition and measurement All financial liabilities are initially recorded at fair value less transaction costs. All financial liabilities are subsequently measured at amortized cost using the effective interest method, except for: — — — — —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
(l) The Company has a share option plan and share unit plan which are described in note 11. For share options, the fair value of share-based compensation awards is determined at the date of grant using the Black-Scholes option pricing model.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within equity in the consolidated statement of financial position) rat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including restricted share units ("RSU"), the Company measures the goods or services acquired and the liability incurred at the fair value of the liability. The corresponding share-based compensation expense is recognized over the vesting period of the award. As these awards will be settled in cash, the liability is remeasured at fair value at each reporting period and at the date of settlement, with changes in fair value recognized in the consolidated statement of operations and comprehensive income (loss) in the period incurred.
(m)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
(n) Basic income (loss) per share is computed by dividing net income (loss) by the weighted average number of common shares outstanding during the period. The computation of diluted income (loss) per share assumes the conversion, exercise o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 Disclosure of detailed information about finance income (Details) - USD ($) $ in Thousands</t>
        </is>
      </c>
      <c r="B1" s="2" t="inlineStr">
        <is>
          <t>12 Months Ended</t>
        </is>
      </c>
    </row>
    <row r="2">
      <c r="B2" s="2" t="inlineStr">
        <is>
          <t>Dec. 31, 2020</t>
        </is>
      </c>
      <c r="C2" s="2" t="inlineStr">
        <is>
          <t>Dec. 31, 2019</t>
        </is>
      </c>
    </row>
    <row r="3">
      <c r="A3" s="3" t="inlineStr">
        <is>
          <t>Disclosure Of Finance Income [Abstract]</t>
        </is>
      </c>
    </row>
    <row r="4">
      <c r="A4" s="4" t="inlineStr">
        <is>
          <t>Fair value adjustment on redeemable preference shares</t>
        </is>
      </c>
      <c r="B4" s="6" t="n">
        <v>7774</v>
      </c>
      <c r="C4" s="6" t="n">
        <v>0</v>
      </c>
    </row>
    <row r="5">
      <c r="A5" s="4" t="inlineStr">
        <is>
          <t>Accretion income on redeemable preference shares</t>
        </is>
      </c>
      <c r="B5" s="5" t="n">
        <v>0</v>
      </c>
      <c r="C5" s="5" t="n">
        <v>516</v>
      </c>
    </row>
    <row r="6">
      <c r="A6" s="4" t="inlineStr">
        <is>
          <t>Interest income and other</t>
        </is>
      </c>
      <c r="B6" s="5" t="n">
        <v>551</v>
      </c>
      <c r="C6" s="5" t="n">
        <v>355</v>
      </c>
    </row>
    <row r="7">
      <c r="A7" s="4" t="inlineStr">
        <is>
          <t>Total finance income</t>
        </is>
      </c>
      <c r="B7" s="6" t="n">
        <v>8325</v>
      </c>
      <c r="C7" s="6" t="n">
        <v>8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 - Disclosure of detailed information about finance expense (Details) - USD ($) $ in Thousands</t>
        </is>
      </c>
      <c r="B1" s="2" t="inlineStr">
        <is>
          <t>12 Months Ended</t>
        </is>
      </c>
    </row>
    <row r="2">
      <c r="B2" s="2" t="inlineStr">
        <is>
          <t>Dec. 31, 2020</t>
        </is>
      </c>
      <c r="C2" s="2" t="inlineStr">
        <is>
          <t>Dec. 31, 2019</t>
        </is>
      </c>
    </row>
    <row r="3">
      <c r="A3" s="3" t="inlineStr">
        <is>
          <t>Finance Expense [Abstract]</t>
        </is>
      </c>
    </row>
    <row r="4">
      <c r="A4" s="4" t="inlineStr">
        <is>
          <t>Fair value adjustment on redeemable preference shares</t>
        </is>
      </c>
      <c r="B4" s="6" t="n">
        <v>0</v>
      </c>
      <c r="C4" s="6" t="n">
        <v>-35626</v>
      </c>
    </row>
    <row r="5">
      <c r="A5" s="4" t="inlineStr">
        <is>
          <t>Interest on lease liability</t>
        </is>
      </c>
      <c r="B5" s="5" t="n">
        <v>-35</v>
      </c>
      <c r="C5" s="5" t="n">
        <v>-12</v>
      </c>
    </row>
    <row r="6">
      <c r="A6" s="4" t="inlineStr">
        <is>
          <t>Other</t>
        </is>
      </c>
      <c r="B6" s="5" t="n">
        <v>-10</v>
      </c>
      <c r="C6" s="5" t="n">
        <v>-12</v>
      </c>
    </row>
    <row r="7">
      <c r="A7" s="4" t="inlineStr">
        <is>
          <t>Total finance expense</t>
        </is>
      </c>
      <c r="B7" s="6" t="n">
        <v>-45</v>
      </c>
      <c r="C7" s="6" t="n">
        <v>-356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Narrative) (Details) - USD ($) $ in Millions</t>
        </is>
      </c>
      <c r="B1" s="2" t="inlineStr">
        <is>
          <t>Dec. 31, 2020</t>
        </is>
      </c>
      <c r="C1" s="2" t="inlineStr">
        <is>
          <t>Dec. 31, 2019</t>
        </is>
      </c>
    </row>
    <row r="2">
      <c r="A2" s="3" t="inlineStr">
        <is>
          <t>Disclosure Of Income Tax [Line Items]</t>
        </is>
      </c>
    </row>
    <row r="3">
      <c r="A3" s="4" t="inlineStr">
        <is>
          <t>Taxable temporary differences associated with investments in subsidiaries for which deferred taxes have not been recognized</t>
        </is>
      </c>
      <c r="B3" s="8" t="n">
        <v>242.1</v>
      </c>
      <c r="C3" s="8" t="n">
        <v>175.1</v>
      </c>
    </row>
    <row r="4">
      <c r="A4" s="4" t="inlineStr">
        <is>
          <t>CANADA</t>
        </is>
      </c>
    </row>
    <row r="5">
      <c r="A5" s="3" t="inlineStr">
        <is>
          <t>Disclosure Of Income Tax [Line Items]</t>
        </is>
      </c>
    </row>
    <row r="6">
      <c r="A6" s="4" t="inlineStr">
        <is>
          <t>Tax losses</t>
        </is>
      </c>
      <c r="B6" s="6" t="n">
        <v>64</v>
      </c>
      <c r="C6" s="8" t="n">
        <v>5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detailed information about effective income tax expense recovery (Details) - USD ($) $ in Thousands</t>
        </is>
      </c>
      <c r="B1" s="2" t="inlineStr">
        <is>
          <t>12 Months Ended</t>
        </is>
      </c>
    </row>
    <row r="2">
      <c r="B2" s="2" t="inlineStr">
        <is>
          <t>Dec. 31, 2020</t>
        </is>
      </c>
      <c r="C2" s="2" t="inlineStr">
        <is>
          <t>Dec. 31, 2019</t>
        </is>
      </c>
    </row>
    <row r="3">
      <c r="A3" s="3" t="inlineStr">
        <is>
          <t>Income Tax [Abstract]</t>
        </is>
      </c>
    </row>
    <row r="4">
      <c r="A4" s="4" t="inlineStr">
        <is>
          <t>Average statutory tax rate</t>
        </is>
      </c>
      <c r="B4" s="4" t="inlineStr">
        <is>
          <t>27.00%</t>
        </is>
      </c>
      <c r="C4" s="4" t="inlineStr">
        <is>
          <t>27.00%</t>
        </is>
      </c>
    </row>
    <row r="5">
      <c r="A5" s="4" t="inlineStr">
        <is>
          <t>Income (loss) before income taxes</t>
        </is>
      </c>
      <c r="B5" s="6" t="n">
        <v>57376</v>
      </c>
      <c r="C5" s="6" t="n">
        <v>-167928</v>
      </c>
    </row>
    <row r="6">
      <c r="A6" s="4" t="inlineStr">
        <is>
          <t>Expected income tax expense (recovery)</t>
        </is>
      </c>
      <c r="B6" s="5" t="n">
        <v>15492</v>
      </c>
      <c r="C6" s="5" t="n">
        <v>-45341</v>
      </c>
    </row>
    <row r="7">
      <c r="A7" s="3" t="inlineStr">
        <is>
          <t>Increase in income tax expense (recovery) resulting from:</t>
        </is>
      </c>
    </row>
    <row r="8">
      <c r="A8" s="4" t="inlineStr">
        <is>
          <t>Share of net (income) loss related to joint venture</t>
        </is>
      </c>
      <c r="B8" s="5" t="n">
        <v>-15974</v>
      </c>
      <c r="C8" s="5" t="n">
        <v>34091</v>
      </c>
    </row>
    <row r="9">
      <c r="A9" s="4" t="inlineStr">
        <is>
          <t>Fair value adjustment and accretion on redeemable preferences shares</t>
        </is>
      </c>
      <c r="B9" s="5" t="n">
        <v>-2099</v>
      </c>
      <c r="C9" s="5" t="n">
        <v>9480</v>
      </c>
    </row>
    <row r="10">
      <c r="A10" s="4" t="inlineStr">
        <is>
          <t>Share-based payments</t>
        </is>
      </c>
      <c r="B10" s="5" t="n">
        <v>176</v>
      </c>
      <c r="C10" s="5" t="n">
        <v>483</v>
      </c>
    </row>
    <row r="11">
      <c r="A11" s="4" t="inlineStr">
        <is>
          <t>Withholding taxes</t>
        </is>
      </c>
      <c r="B11" s="5" t="n">
        <v>0</v>
      </c>
      <c r="C11" s="5" t="n">
        <v>292</v>
      </c>
    </row>
    <row r="12">
      <c r="A12" s="4" t="inlineStr">
        <is>
          <t>Other</t>
        </is>
      </c>
      <c r="B12" s="5" t="n">
        <v>145</v>
      </c>
      <c r="C12" s="5" t="n">
        <v>-46</v>
      </c>
    </row>
    <row r="13">
      <c r="A13" s="4" t="inlineStr">
        <is>
          <t>True-up prior year balances</t>
        </is>
      </c>
      <c r="B13" s="5" t="n">
        <v>261</v>
      </c>
      <c r="C13" s="5" t="n">
        <v>0</v>
      </c>
    </row>
    <row r="14">
      <c r="A14" s="4" t="inlineStr">
        <is>
          <t>Effect of differences in tax rate in foreign jurisdictions</t>
        </is>
      </c>
      <c r="B14" s="5" t="n">
        <v>8</v>
      </c>
      <c r="C14" s="5" t="n">
        <v>8</v>
      </c>
    </row>
    <row r="15">
      <c r="A15" s="4" t="inlineStr">
        <is>
          <t>Change in unrecognized tax assets</t>
        </is>
      </c>
      <c r="B15" s="5" t="n">
        <v>1984</v>
      </c>
      <c r="C15" s="5" t="n">
        <v>1033</v>
      </c>
    </row>
    <row r="16">
      <c r="A16" s="4" t="inlineStr">
        <is>
          <t>Foreign exchange and other</t>
        </is>
      </c>
      <c r="B16" s="5" t="n">
        <v>7</v>
      </c>
      <c r="C16" s="5" t="n">
        <v>0</v>
      </c>
    </row>
    <row r="17">
      <c r="A17" s="4" t="inlineStr">
        <is>
          <t>Income tax expense</t>
        </is>
      </c>
      <c r="B17" s="6" t="n">
        <v>0</v>
      </c>
      <c r="C1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 Disclosure of deferred taxes (Details) - USD ($) $ in Thousands</t>
        </is>
      </c>
      <c r="B1" s="2" t="inlineStr">
        <is>
          <t>Dec. 31, 2020</t>
        </is>
      </c>
      <c r="C1" s="2" t="inlineStr">
        <is>
          <t>Dec. 31, 2019</t>
        </is>
      </c>
    </row>
    <row r="2">
      <c r="A2" s="3" t="inlineStr">
        <is>
          <t>Disclosure Of Income Tax [Line Items]</t>
        </is>
      </c>
    </row>
    <row r="3">
      <c r="A3" s="4" t="inlineStr">
        <is>
          <t>Net deferred tax assets</t>
        </is>
      </c>
      <c r="B3" s="6" t="n">
        <v>0</v>
      </c>
      <c r="C3" s="6" t="n">
        <v>0</v>
      </c>
    </row>
    <row r="4">
      <c r="A4" s="4" t="inlineStr">
        <is>
          <t>Lease Liability [Member]</t>
        </is>
      </c>
    </row>
    <row r="5">
      <c r="A5" s="3" t="inlineStr">
        <is>
          <t>Disclosure Of Income Tax [Line Items]</t>
        </is>
      </c>
    </row>
    <row r="6">
      <c r="A6" s="4" t="inlineStr">
        <is>
          <t>Deferred tax assets</t>
        </is>
      </c>
      <c r="B6" s="5" t="n">
        <v>139</v>
      </c>
      <c r="C6" s="5" t="n">
        <v>159</v>
      </c>
    </row>
    <row r="7">
      <c r="A7" s="4" t="inlineStr">
        <is>
          <t>Right-of-use asset [Member]</t>
        </is>
      </c>
    </row>
    <row r="8">
      <c r="A8" s="3" t="inlineStr">
        <is>
          <t>Disclosure Of Income Tax [Line Items]</t>
        </is>
      </c>
    </row>
    <row r="9">
      <c r="A9" s="4" t="inlineStr">
        <is>
          <t>Deferred tax liabilities</t>
        </is>
      </c>
      <c r="B9" s="6" t="n">
        <v>-139</v>
      </c>
      <c r="C9" s="6" t="n">
        <v>-1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temporary difference, unused tax losses and unused tax credits (Details) - USD ($) $ in Thousands</t>
        </is>
      </c>
      <c r="B1" s="2" t="inlineStr">
        <is>
          <t>Dec. 31, 2020</t>
        </is>
      </c>
      <c r="C1" s="2" t="inlineStr">
        <is>
          <t>Dec. 31, 2019</t>
        </is>
      </c>
    </row>
    <row r="2">
      <c r="A2" s="3" t="inlineStr">
        <is>
          <t>Disclosure Of Income Tax [Line Items]</t>
        </is>
      </c>
    </row>
    <row r="3">
      <c r="A3" s="4" t="inlineStr">
        <is>
          <t>Deductible temporary differences for which no deferred tax asset is recognised</t>
        </is>
      </c>
      <c r="B3" s="6" t="n">
        <v>20591</v>
      </c>
      <c r="C3" s="6" t="n">
        <v>18608</v>
      </c>
    </row>
    <row r="4">
      <c r="A4" s="4" t="inlineStr">
        <is>
          <t>Property, plant and equipment[Member]</t>
        </is>
      </c>
    </row>
    <row r="5">
      <c r="A5" s="3" t="inlineStr">
        <is>
          <t>Disclosure Of Income Tax [Line Items]</t>
        </is>
      </c>
    </row>
    <row r="6">
      <c r="A6" s="4" t="inlineStr">
        <is>
          <t>Deductible temporary differences for which no deferred tax asset is recognised</t>
        </is>
      </c>
      <c r="B6" s="5" t="n">
        <v>48</v>
      </c>
      <c r="C6" s="5" t="n">
        <v>66</v>
      </c>
    </row>
    <row r="7">
      <c r="A7" s="4" t="inlineStr">
        <is>
          <t>Share issuance costs [Member]</t>
        </is>
      </c>
    </row>
    <row r="8">
      <c r="A8" s="3" t="inlineStr">
        <is>
          <t>Disclosure Of Income Tax [Line Items]</t>
        </is>
      </c>
    </row>
    <row r="9">
      <c r="A9" s="4" t="inlineStr">
        <is>
          <t>Deductible temporary differences for which no deferred tax asset is recognised</t>
        </is>
      </c>
      <c r="B9" s="5" t="n">
        <v>18</v>
      </c>
      <c r="C9" s="5" t="n">
        <v>26</v>
      </c>
    </row>
    <row r="10">
      <c r="A10" s="4" t="inlineStr">
        <is>
          <t>Investment in associate [Member]</t>
        </is>
      </c>
    </row>
    <row r="11">
      <c r="A11" s="3" t="inlineStr">
        <is>
          <t>Disclosure Of Income Tax [Line Items]</t>
        </is>
      </c>
    </row>
    <row r="12">
      <c r="A12" s="4" t="inlineStr">
        <is>
          <t>Deductible temporary differences for which no deferred tax asset is recognised</t>
        </is>
      </c>
      <c r="B12" s="5" t="n">
        <v>275</v>
      </c>
      <c r="C12" s="5" t="n">
        <v>275</v>
      </c>
    </row>
    <row r="13">
      <c r="A13" s="4" t="inlineStr">
        <is>
          <t>Accounts Payables And Accrued Liabilities [Member]</t>
        </is>
      </c>
    </row>
    <row r="14">
      <c r="A14" s="3" t="inlineStr">
        <is>
          <t>Disclosure Of Income Tax [Line Items]</t>
        </is>
      </c>
    </row>
    <row r="15">
      <c r="A15" s="4" t="inlineStr">
        <is>
          <t>Deductible temporary differences for which no deferred tax asset is recognised</t>
        </is>
      </c>
      <c r="B15" s="5" t="n">
        <v>467</v>
      </c>
      <c r="C15" s="5" t="n">
        <v>4</v>
      </c>
    </row>
    <row r="16">
      <c r="A16" s="4" t="inlineStr">
        <is>
          <t>Lease Liability [Member]</t>
        </is>
      </c>
    </row>
    <row r="17">
      <c r="A17" s="3" t="inlineStr">
        <is>
          <t>Disclosure Of Income Tax [Line Items]</t>
        </is>
      </c>
    </row>
    <row r="18">
      <c r="A18" s="4" t="inlineStr">
        <is>
          <t>Deductible temporary differences for which no deferred tax asset is recognised</t>
        </is>
      </c>
      <c r="B18" s="5" t="n">
        <v>8</v>
      </c>
      <c r="C18" s="5" t="n">
        <v>2</v>
      </c>
    </row>
    <row r="19">
      <c r="A19" s="4" t="inlineStr">
        <is>
          <t>Capital losses [Member]</t>
        </is>
      </c>
    </row>
    <row r="20">
      <c r="A20" s="3" t="inlineStr">
        <is>
          <t>Disclosure Of Income Tax [Line Items]</t>
        </is>
      </c>
    </row>
    <row r="21">
      <c r="A21" s="4" t="inlineStr">
        <is>
          <t>Deductible temporary differences for which no deferred tax asset is recognised</t>
        </is>
      </c>
      <c r="B21" s="5" t="n">
        <v>2476</v>
      </c>
      <c r="C21" s="5" t="n">
        <v>2476</v>
      </c>
    </row>
    <row r="22">
      <c r="A22" s="4" t="inlineStr">
        <is>
          <t>Non-capital losses carried forward [Member]</t>
        </is>
      </c>
    </row>
    <row r="23">
      <c r="A23" s="3" t="inlineStr">
        <is>
          <t>Disclosure Of Income Tax [Line Items]</t>
        </is>
      </c>
    </row>
    <row r="24">
      <c r="A24" s="4" t="inlineStr">
        <is>
          <t>Deductible temporary differences for which no deferred tax asset is recognised</t>
        </is>
      </c>
      <c r="B24" s="5" t="n">
        <v>17299</v>
      </c>
      <c r="C24" s="5" t="n">
        <v>15035</v>
      </c>
    </row>
    <row r="25">
      <c r="A25" s="4" t="inlineStr">
        <is>
          <t>Foreign tax credits [Member]</t>
        </is>
      </c>
    </row>
    <row r="26">
      <c r="A26" s="3" t="inlineStr">
        <is>
          <t>Disclosure Of Income Tax [Line Items]</t>
        </is>
      </c>
    </row>
    <row r="27">
      <c r="A27" s="4" t="inlineStr">
        <is>
          <t>Deductible temporary differences for which no deferred tax asset is recognised</t>
        </is>
      </c>
      <c r="B27" s="6" t="n">
        <v>0</v>
      </c>
      <c r="C27" s="6" t="n">
        <v>7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Narrative) (Details)</t>
        </is>
      </c>
      <c r="B1" s="2" t="inlineStr">
        <is>
          <t>12 Months Ended</t>
        </is>
      </c>
    </row>
    <row r="2">
      <c r="B2" s="2" t="inlineStr">
        <is>
          <t>Dec. 31, 2020</t>
        </is>
      </c>
    </row>
    <row r="3">
      <c r="A3" s="3" t="inlineStr">
        <is>
          <t>Statements [Line Items]</t>
        </is>
      </c>
    </row>
    <row r="4">
      <c r="A4" s="4" t="inlineStr">
        <is>
          <t>Description of instruments with potential future dilutive effect not included in calculation of diluted earnings per share</t>
        </is>
      </c>
      <c r="B4" s="4" t="inlineStr">
        <is>
          <t>For the year ended December 31, 2020, excluded from the calculation of diluted weighted average shares outstanding were 5,978,748 share-based options that were determined to be anti-dilutiv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Disclosure of Earnings per share (Details) - USD ($) $ in Thousands</t>
        </is>
      </c>
      <c r="B1" s="2" t="inlineStr">
        <is>
          <t>12 Months Ended</t>
        </is>
      </c>
    </row>
    <row r="2">
      <c r="B2" s="2" t="inlineStr">
        <is>
          <t>Dec. 31, 2020</t>
        </is>
      </c>
      <c r="C2" s="2" t="inlineStr">
        <is>
          <t>Dec. 31, 2019</t>
        </is>
      </c>
    </row>
    <row r="3">
      <c r="A3" s="3" t="inlineStr">
        <is>
          <t>Earnings Per Shares [Abstract]</t>
        </is>
      </c>
    </row>
    <row r="4">
      <c r="A4" s="4" t="inlineStr">
        <is>
          <t>Net income (loss) for the year</t>
        </is>
      </c>
      <c r="B4" s="6" t="n">
        <v>57376</v>
      </c>
      <c r="C4" s="6" t="n">
        <v>-167928</v>
      </c>
    </row>
    <row r="5">
      <c r="A5" s="4" t="inlineStr">
        <is>
          <t>Weighted average number of ordinary shares - basic</t>
        </is>
      </c>
      <c r="B5" s="5" t="n">
        <v>223655880</v>
      </c>
      <c r="C5" s="5" t="n">
        <v>225867169</v>
      </c>
    </row>
    <row r="6">
      <c r="A6" s="4" t="inlineStr">
        <is>
          <t>Effect of dilutive share options</t>
        </is>
      </c>
      <c r="B6" s="5" t="n">
        <v>1263594</v>
      </c>
      <c r="C6" s="5" t="n">
        <v>0</v>
      </c>
    </row>
    <row r="7">
      <c r="A7" s="4" t="inlineStr">
        <is>
          <t>Weighted average number of ordinary shares - diluted</t>
        </is>
      </c>
      <c r="B7" s="5" t="n">
        <v>224919474</v>
      </c>
      <c r="C7" s="5" t="n">
        <v>22586716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changes in noncash working capital (Details) - USD ($) $ in Thousands</t>
        </is>
      </c>
      <c r="B1" s="2" t="inlineStr">
        <is>
          <t>12 Months Ended</t>
        </is>
      </c>
    </row>
    <row r="2">
      <c r="B2" s="2" t="inlineStr">
        <is>
          <t>Dec. 31, 2020</t>
        </is>
      </c>
      <c r="C2" s="2" t="inlineStr">
        <is>
          <t>Dec. 31, 2019</t>
        </is>
      </c>
    </row>
    <row r="3">
      <c r="A3" s="3" t="inlineStr">
        <is>
          <t>Supplemental Cash Flows Information [Abstract]</t>
        </is>
      </c>
    </row>
    <row r="4">
      <c r="A4" s="4" t="inlineStr">
        <is>
          <t>Receivables and receivable due from related party</t>
        </is>
      </c>
      <c r="B4" s="6" t="n">
        <v>1600</v>
      </c>
      <c r="C4" s="6" t="n">
        <v>-1864</v>
      </c>
    </row>
    <row r="5">
      <c r="A5" s="4" t="inlineStr">
        <is>
          <t>Prepaid expenses and deposits</t>
        </is>
      </c>
      <c r="B5" s="5" t="n">
        <v>-144</v>
      </c>
      <c r="C5" s="5" t="n">
        <v>-176</v>
      </c>
    </row>
    <row r="6">
      <c r="A6" s="4" t="inlineStr">
        <is>
          <t>Accounts payable and accrued liabilities</t>
        </is>
      </c>
      <c r="B6" s="5" t="n">
        <v>69</v>
      </c>
      <c r="C6" s="5" t="n">
        <v>-1720</v>
      </c>
    </row>
    <row r="7">
      <c r="A7" s="4" t="inlineStr">
        <is>
          <t>Change in non-cash working capital</t>
        </is>
      </c>
      <c r="B7" s="6" t="n">
        <v>1525</v>
      </c>
      <c r="C7" s="6" t="n">
        <v>-37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Segmented information (Narrative) (Details)</t>
        </is>
      </c>
      <c r="B1" s="2" t="inlineStr">
        <is>
          <t>Dec. 31, 2020</t>
        </is>
      </c>
    </row>
    <row r="2">
      <c r="A2" s="4" t="inlineStr">
        <is>
          <t>Asanko Gold Mine (AGM) [Member]</t>
        </is>
      </c>
    </row>
    <row r="3">
      <c r="A3" s="3" t="inlineStr">
        <is>
          <t>Disclosure of operating segments [line items]</t>
        </is>
      </c>
    </row>
    <row r="4">
      <c r="A4" s="4" t="inlineStr">
        <is>
          <t>Percentage of interest acquired</t>
        </is>
      </c>
      <c r="B4" s="4" t="inlineStr">
        <is>
          <t>4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ounting standards</t>
        </is>
      </c>
      <c r="B1" s="2" t="inlineStr">
        <is>
          <t>12 Months Ended</t>
        </is>
      </c>
    </row>
    <row r="2">
      <c r="B2" s="2" t="inlineStr">
        <is>
          <t>Dec. 31, 2020</t>
        </is>
      </c>
    </row>
    <row r="3">
      <c r="A3" s="3" t="inlineStr">
        <is>
          <t>Disclosure of voluntary change in accounting policy [abstract]</t>
        </is>
      </c>
    </row>
    <row r="4">
      <c r="A4" s="4" t="inlineStr">
        <is>
          <t>Changes in accounting standards [Text Block]</t>
        </is>
      </c>
      <c r="B4" s="4" t="inlineStr">
        <is>
          <t>4. Changes in accounting standards (a) There were no new standards effective January 1, 2020 that impacted the Company's consolidated financial statements. (b) The following standards and interpretations, which may be applicable to the Company or the JV, have been issued but are not yet effective as of December 31, 2020: Amendment to IAS 16 On May 14, 2020, the IASB amended IAS 16 "Property, Plant and Equipment" to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effective for annual periods beginning on or after January 1, 2022 with early adoption permitted. The Company does not expect the amendments to IAS 16 to have a significant impact on its or the JV's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geographic allocation of total assets and liabilities (Details) - USD ($) $ in Thousands</t>
        </is>
      </c>
      <c r="B1" s="2" t="inlineStr">
        <is>
          <t>Dec. 31, 2020</t>
        </is>
      </c>
      <c r="C1" s="2" t="inlineStr">
        <is>
          <t>Dec. 31, 2019</t>
        </is>
      </c>
    </row>
    <row r="2">
      <c r="A2" s="3" t="inlineStr">
        <is>
          <t>Disclosure of operating segments [line items]</t>
        </is>
      </c>
    </row>
    <row r="3">
      <c r="A3" s="4" t="inlineStr">
        <is>
          <t>Current assets</t>
        </is>
      </c>
      <c r="B3" s="6" t="n">
        <v>65541</v>
      </c>
      <c r="C3" s="6" t="n">
        <v>35800</v>
      </c>
    </row>
    <row r="4">
      <c r="A4" s="4" t="inlineStr">
        <is>
          <t>Property, plant and equipment and right-of-use assets</t>
        </is>
      </c>
      <c r="B4" s="5" t="n">
        <v>591</v>
      </c>
      <c r="C4" s="5" t="n">
        <v>679</v>
      </c>
    </row>
    <row r="5">
      <c r="A5" s="4" t="inlineStr">
        <is>
          <t>Other non-current assets</t>
        </is>
      </c>
      <c r="B5" s="5" t="n">
        <v>137458</v>
      </c>
      <c r="C5" s="5" t="n">
        <v>108025</v>
      </c>
    </row>
    <row r="6">
      <c r="A6" s="4" t="inlineStr">
        <is>
          <t>Total assets</t>
        </is>
      </c>
      <c r="B6" s="5" t="n">
        <v>203590</v>
      </c>
      <c r="C6" s="5" t="n">
        <v>144504</v>
      </c>
    </row>
    <row r="7">
      <c r="A7" s="4" t="inlineStr">
        <is>
          <t>Current liabilities</t>
        </is>
      </c>
      <c r="B7" s="5" t="n">
        <v>3618</v>
      </c>
      <c r="C7" s="5" t="n">
        <v>2317</v>
      </c>
    </row>
    <row r="8">
      <c r="A8" s="4" t="inlineStr">
        <is>
          <t>Non-current liabilities</t>
        </is>
      </c>
      <c r="B8" s="5" t="n">
        <v>1089</v>
      </c>
      <c r="C8" s="5" t="n">
        <v>930</v>
      </c>
    </row>
    <row r="9">
      <c r="A9" s="4" t="inlineStr">
        <is>
          <t>Total liabilities</t>
        </is>
      </c>
      <c r="B9" s="5" t="n">
        <v>4707</v>
      </c>
      <c r="C9" s="5" t="n">
        <v>3247</v>
      </c>
    </row>
    <row r="10">
      <c r="A10" s="4" t="inlineStr">
        <is>
          <t>CANADA</t>
        </is>
      </c>
    </row>
    <row r="11">
      <c r="A11" s="3" t="inlineStr">
        <is>
          <t>Disclosure of operating segments [line items]</t>
        </is>
      </c>
    </row>
    <row r="12">
      <c r="A12" s="4" t="inlineStr">
        <is>
          <t>Current assets</t>
        </is>
      </c>
      <c r="B12" s="5" t="n">
        <v>65541</v>
      </c>
      <c r="C12" s="5" t="n">
        <v>35800</v>
      </c>
    </row>
    <row r="13">
      <c r="A13" s="4" t="inlineStr">
        <is>
          <t>Property, plant and equipment and right-of-use assets</t>
        </is>
      </c>
      <c r="B13" s="5" t="n">
        <v>591</v>
      </c>
      <c r="C13" s="5" t="n">
        <v>679</v>
      </c>
    </row>
    <row r="14">
      <c r="A14" s="4" t="inlineStr">
        <is>
          <t>Other non-current assets</t>
        </is>
      </c>
      <c r="B14" s="5" t="n">
        <v>0</v>
      </c>
      <c r="C14" s="5" t="n">
        <v>0</v>
      </c>
    </row>
    <row r="15">
      <c r="A15" s="4" t="inlineStr">
        <is>
          <t>Total assets</t>
        </is>
      </c>
      <c r="B15" s="5" t="n">
        <v>66132</v>
      </c>
      <c r="C15" s="5" t="n">
        <v>36479</v>
      </c>
    </row>
    <row r="16">
      <c r="A16" s="4" t="inlineStr">
        <is>
          <t>Current liabilities</t>
        </is>
      </c>
      <c r="B16" s="5" t="n">
        <v>3618</v>
      </c>
      <c r="C16" s="5" t="n">
        <v>2317</v>
      </c>
    </row>
    <row r="17">
      <c r="A17" s="4" t="inlineStr">
        <is>
          <t>Non-current liabilities</t>
        </is>
      </c>
      <c r="B17" s="5" t="n">
        <v>1089</v>
      </c>
      <c r="C17" s="5" t="n">
        <v>930</v>
      </c>
    </row>
    <row r="18">
      <c r="A18" s="4" t="inlineStr">
        <is>
          <t>Total liabilities</t>
        </is>
      </c>
      <c r="B18" s="5" t="n">
        <v>4707</v>
      </c>
      <c r="C18" s="5" t="n">
        <v>3247</v>
      </c>
    </row>
    <row r="19">
      <c r="A19" s="4" t="inlineStr">
        <is>
          <t>GHANA</t>
        </is>
      </c>
    </row>
    <row r="20">
      <c r="A20" s="3" t="inlineStr">
        <is>
          <t>Disclosure of operating segments [line items]</t>
        </is>
      </c>
    </row>
    <row r="21">
      <c r="A21" s="4" t="inlineStr">
        <is>
          <t>Current assets</t>
        </is>
      </c>
      <c r="B21" s="5" t="n">
        <v>0</v>
      </c>
      <c r="C21" s="5" t="n">
        <v>0</v>
      </c>
    </row>
    <row r="22">
      <c r="A22" s="4" t="inlineStr">
        <is>
          <t>Property, plant and equipment and right-of-use assets</t>
        </is>
      </c>
      <c r="B22" s="5" t="n">
        <v>0</v>
      </c>
      <c r="C22" s="5" t="n">
        <v>0</v>
      </c>
    </row>
    <row r="23">
      <c r="A23" s="4" t="inlineStr">
        <is>
          <t>Other non-current assets</t>
        </is>
      </c>
      <c r="B23" s="5" t="n">
        <v>137458</v>
      </c>
      <c r="C23" s="5" t="n">
        <v>108025</v>
      </c>
    </row>
    <row r="24">
      <c r="A24" s="4" t="inlineStr">
        <is>
          <t>Total assets</t>
        </is>
      </c>
      <c r="B24" s="5" t="n">
        <v>137458</v>
      </c>
      <c r="C24" s="5" t="n">
        <v>108025</v>
      </c>
    </row>
    <row r="25">
      <c r="A25" s="4" t="inlineStr">
        <is>
          <t>Current liabilities</t>
        </is>
      </c>
      <c r="B25" s="5" t="n">
        <v>0</v>
      </c>
      <c r="C25" s="5" t="n">
        <v>0</v>
      </c>
    </row>
    <row r="26">
      <c r="A26" s="4" t="inlineStr">
        <is>
          <t>Non-current liabilities</t>
        </is>
      </c>
      <c r="B26" s="5" t="n">
        <v>0</v>
      </c>
      <c r="C26" s="5" t="n">
        <v>0</v>
      </c>
    </row>
    <row r="27">
      <c r="A27" s="4" t="inlineStr">
        <is>
          <t>Total liabilities</t>
        </is>
      </c>
      <c r="B27" s="6" t="n">
        <v>0</v>
      </c>
      <c r="C27"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geographic allocation of the statement of operations and comprehensive income (los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Share of net earnings related to joint venture</t>
        </is>
      </c>
      <c r="B4" s="6" t="n">
        <v>59159</v>
      </c>
      <c r="C4" s="6" t="n">
        <v>-126264</v>
      </c>
    </row>
    <row r="5">
      <c r="A5" s="4" t="inlineStr">
        <is>
          <t>Service fee earned as operators of joint venture</t>
        </is>
      </c>
      <c r="B5" s="5" t="n">
        <v>4917</v>
      </c>
      <c r="C5" s="5" t="n">
        <v>4963</v>
      </c>
    </row>
    <row r="6">
      <c r="A6" s="4" t="inlineStr">
        <is>
          <t>General and administrative expenses</t>
        </is>
      </c>
      <c r="B6" s="5" t="n">
        <v>-14757</v>
      </c>
      <c r="C6" s="5" t="n">
        <v>-11828</v>
      </c>
    </row>
    <row r="7">
      <c r="A7" s="4" t="inlineStr">
        <is>
          <t>(Loss) income from operations and joint venture</t>
        </is>
      </c>
      <c r="B7" s="5" t="n">
        <v>49319</v>
      </c>
      <c r="C7" s="5" t="n">
        <v>-133129</v>
      </c>
    </row>
    <row r="8">
      <c r="A8" s="4" t="inlineStr">
        <is>
          <t>Finance income</t>
        </is>
      </c>
      <c r="B8" s="5" t="n">
        <v>8325</v>
      </c>
      <c r="C8" s="5" t="n">
        <v>871</v>
      </c>
    </row>
    <row r="9">
      <c r="A9" s="4" t="inlineStr">
        <is>
          <t>Finance expense</t>
        </is>
      </c>
      <c r="B9" s="5" t="n">
        <v>-45</v>
      </c>
      <c r="C9" s="5" t="n">
        <v>-35650</v>
      </c>
    </row>
    <row r="10">
      <c r="A10" s="4" t="inlineStr">
        <is>
          <t>Foreign exchange loss</t>
        </is>
      </c>
      <c r="B10" s="5" t="n">
        <v>-223</v>
      </c>
      <c r="C10" s="5" t="n">
        <v>-20</v>
      </c>
    </row>
    <row r="11">
      <c r="A11" s="4" t="inlineStr">
        <is>
          <t>Net (loss) income and comprehensive (loss) income for the year</t>
        </is>
      </c>
      <c r="B11" s="5" t="n">
        <v>57376</v>
      </c>
      <c r="C11" s="5" t="n">
        <v>-167928</v>
      </c>
    </row>
    <row r="12">
      <c r="A12" s="4" t="inlineStr">
        <is>
          <t>CANADA</t>
        </is>
      </c>
    </row>
    <row r="13">
      <c r="A13" s="3" t="inlineStr">
        <is>
          <t>Disclosure of operating segments [line items]</t>
        </is>
      </c>
    </row>
    <row r="14">
      <c r="A14" s="4" t="inlineStr">
        <is>
          <t>Share of net earnings related to joint venture</t>
        </is>
      </c>
      <c r="B14" s="5" t="n">
        <v>0</v>
      </c>
      <c r="C14" s="5" t="n">
        <v>0</v>
      </c>
    </row>
    <row r="15">
      <c r="A15" s="4" t="inlineStr">
        <is>
          <t>Service fee earned as operators of joint venture</t>
        </is>
      </c>
      <c r="B15" s="5" t="n">
        <v>4917</v>
      </c>
      <c r="C15" s="5" t="n">
        <v>4963</v>
      </c>
    </row>
    <row r="16">
      <c r="A16" s="4" t="inlineStr">
        <is>
          <t>General and administrative expenses</t>
        </is>
      </c>
      <c r="B16" s="5" t="n">
        <v>-14757</v>
      </c>
      <c r="C16" s="5" t="n">
        <v>-11828</v>
      </c>
    </row>
    <row r="17">
      <c r="A17" s="4" t="inlineStr">
        <is>
          <t>(Loss) income from operations and joint venture</t>
        </is>
      </c>
      <c r="B17" s="5" t="n">
        <v>-9840</v>
      </c>
      <c r="C17" s="5" t="n">
        <v>-6865</v>
      </c>
    </row>
    <row r="18">
      <c r="A18" s="4" t="inlineStr">
        <is>
          <t>Finance income</t>
        </is>
      </c>
      <c r="B18" s="5" t="n">
        <v>551</v>
      </c>
      <c r="C18" s="5" t="n">
        <v>355</v>
      </c>
    </row>
    <row r="19">
      <c r="A19" s="4" t="inlineStr">
        <is>
          <t>Finance expense</t>
        </is>
      </c>
      <c r="B19" s="5" t="n">
        <v>-45</v>
      </c>
      <c r="C19" s="5" t="n">
        <v>-24</v>
      </c>
    </row>
    <row r="20">
      <c r="A20" s="4" t="inlineStr">
        <is>
          <t>Foreign exchange loss</t>
        </is>
      </c>
      <c r="B20" s="5" t="n">
        <v>-223</v>
      </c>
      <c r="C20" s="5" t="n">
        <v>-20</v>
      </c>
    </row>
    <row r="21">
      <c r="A21" s="4" t="inlineStr">
        <is>
          <t>Net (loss) income and comprehensive (loss) income for the year</t>
        </is>
      </c>
      <c r="B21" s="5" t="n">
        <v>-9557</v>
      </c>
      <c r="C21" s="5" t="n">
        <v>-6554</v>
      </c>
    </row>
    <row r="22">
      <c r="A22" s="4" t="inlineStr">
        <is>
          <t>GHANA</t>
        </is>
      </c>
    </row>
    <row r="23">
      <c r="A23" s="3" t="inlineStr">
        <is>
          <t>Disclosure of operating segments [line items]</t>
        </is>
      </c>
    </row>
    <row r="24">
      <c r="A24" s="4" t="inlineStr">
        <is>
          <t>Share of net earnings related to joint venture</t>
        </is>
      </c>
      <c r="B24" s="5" t="n">
        <v>59159</v>
      </c>
      <c r="C24" s="5" t="n">
        <v>-126264</v>
      </c>
    </row>
    <row r="25">
      <c r="A25" s="4" t="inlineStr">
        <is>
          <t>Service fee earned as operators of joint venture</t>
        </is>
      </c>
      <c r="B25" s="5" t="n">
        <v>0</v>
      </c>
      <c r="C25" s="5" t="n">
        <v>0</v>
      </c>
    </row>
    <row r="26">
      <c r="A26" s="4" t="inlineStr">
        <is>
          <t>General and administrative expenses</t>
        </is>
      </c>
      <c r="B26" s="5" t="n">
        <v>0</v>
      </c>
      <c r="C26" s="5" t="n">
        <v>0</v>
      </c>
    </row>
    <row r="27">
      <c r="A27" s="4" t="inlineStr">
        <is>
          <t>(Loss) income from operations and joint venture</t>
        </is>
      </c>
      <c r="B27" s="5" t="n">
        <v>59159</v>
      </c>
      <c r="C27" s="5" t="n">
        <v>-126264</v>
      </c>
    </row>
    <row r="28">
      <c r="A28" s="4" t="inlineStr">
        <is>
          <t>Finance income</t>
        </is>
      </c>
      <c r="B28" s="5" t="n">
        <v>7774</v>
      </c>
      <c r="C28" s="5" t="n">
        <v>516</v>
      </c>
    </row>
    <row r="29">
      <c r="A29" s="4" t="inlineStr">
        <is>
          <t>Finance expense</t>
        </is>
      </c>
      <c r="B29" s="5" t="n">
        <v>0</v>
      </c>
      <c r="C29" s="5" t="n">
        <v>-35626</v>
      </c>
    </row>
    <row r="30">
      <c r="A30" s="4" t="inlineStr">
        <is>
          <t>Foreign exchange loss</t>
        </is>
      </c>
      <c r="B30" s="5" t="n">
        <v>0</v>
      </c>
      <c r="C30" s="5" t="n">
        <v>0</v>
      </c>
    </row>
    <row r="31">
      <c r="A31" s="4" t="inlineStr">
        <is>
          <t>Net (loss) income and comprehensive (loss) income for the year</t>
        </is>
      </c>
      <c r="B31" s="6" t="n">
        <v>66933</v>
      </c>
      <c r="C31" s="6" t="n">
        <v>-1613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management (Narrative) (Details) - USD ($) $ in Millions</t>
        </is>
      </c>
      <c r="B1" s="2" t="inlineStr">
        <is>
          <t>1 Months Ended</t>
        </is>
      </c>
      <c r="C1" s="2" t="inlineStr">
        <is>
          <t>12 Months Ended</t>
        </is>
      </c>
    </row>
    <row r="2">
      <c r="B2" s="2" t="inlineStr">
        <is>
          <t>Jun. 25, 2020</t>
        </is>
      </c>
      <c r="C2" s="2" t="inlineStr">
        <is>
          <t>Dec. 31, 2020</t>
        </is>
      </c>
      <c r="D2" s="2" t="inlineStr">
        <is>
          <t>Dec. 31, 2019</t>
        </is>
      </c>
    </row>
    <row r="3">
      <c r="A3" s="3" t="inlineStr">
        <is>
          <t>Capital Management [Line Items]</t>
        </is>
      </c>
    </row>
    <row r="4">
      <c r="A4" s="4" t="inlineStr">
        <is>
          <t>Total common shareholders' equity</t>
        </is>
      </c>
      <c r="C4" s="8" t="n">
        <v>198.9</v>
      </c>
      <c r="D4" s="8" t="n">
        <v>141.3</v>
      </c>
    </row>
    <row r="5">
      <c r="A5" s="4" t="inlineStr">
        <is>
          <t>Value of shares approved under ATM offering</t>
        </is>
      </c>
      <c r="B5" s="6" t="n">
        <v>50</v>
      </c>
    </row>
    <row r="6">
      <c r="A6" s="4" t="inlineStr">
        <is>
          <t>At The Market Offering [Member] | H.C. Wainwright &amp; Co. and Cormark Securities (the "Agents") [Member]</t>
        </is>
      </c>
    </row>
    <row r="7">
      <c r="A7" s="3" t="inlineStr">
        <is>
          <t>Capital Management [Line Items]</t>
        </is>
      </c>
    </row>
    <row r="8">
      <c r="A8" s="4" t="inlineStr">
        <is>
          <t>Value of shares approved under ATM offering</t>
        </is>
      </c>
      <c r="C8" s="6" t="n">
        <v>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Narrative) (Details) - USD ($) $ in Thousands, shares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Cash and cash equivalents</t>
        </is>
      </c>
      <c r="B4" s="6" t="n">
        <v>62151</v>
      </c>
      <c r="C4" s="6" t="n">
        <v>31109</v>
      </c>
      <c r="D4" s="6" t="n">
        <v>10358</v>
      </c>
    </row>
    <row r="5">
      <c r="A5" s="4" t="inlineStr">
        <is>
          <t>Accounts payable and accrued liabilities</t>
        </is>
      </c>
      <c r="B5" s="5" t="n">
        <v>3524</v>
      </c>
      <c r="C5" s="5" t="n">
        <v>2234</v>
      </c>
    </row>
    <row r="6">
      <c r="A6" s="4" t="inlineStr">
        <is>
          <t>Credit risk [Member]</t>
        </is>
      </c>
    </row>
    <row r="7">
      <c r="A7" s="3" t="inlineStr">
        <is>
          <t>Disclosure of detailed information about financial instruments [line items]</t>
        </is>
      </c>
    </row>
    <row r="8">
      <c r="A8" s="4" t="inlineStr">
        <is>
          <t>Receivable due from the JV</t>
        </is>
      </c>
      <c r="B8" s="5" t="n">
        <v>2700</v>
      </c>
      <c r="C8" s="5" t="n">
        <v>4200</v>
      </c>
    </row>
    <row r="9">
      <c r="A9" s="4" t="inlineStr">
        <is>
          <t>Interest receivable</t>
        </is>
      </c>
      <c r="B9" s="6" t="n">
        <v>200</v>
      </c>
      <c r="C9" s="5" t="n">
        <v>100</v>
      </c>
    </row>
    <row r="10">
      <c r="A10" s="4" t="inlineStr">
        <is>
          <t>Credit risk [Member] | Joint ventures [Member] | Preference shares [Member]</t>
        </is>
      </c>
    </row>
    <row r="11">
      <c r="A11" s="3" t="inlineStr">
        <is>
          <t>Disclosure of detailed information about financial instruments [line items]</t>
        </is>
      </c>
    </row>
    <row r="12">
      <c r="A12" s="4" t="inlineStr">
        <is>
          <t>Preference shares redeemable share subscribed</t>
        </is>
      </c>
      <c r="B12" s="9" t="n">
        <v>137.4</v>
      </c>
    </row>
    <row r="13">
      <c r="A13" s="4" t="inlineStr">
        <is>
          <t>Maximum exposure to credit risk in relation to the preferred shares</t>
        </is>
      </c>
      <c r="B13" s="6" t="n">
        <v>78300</v>
      </c>
    </row>
    <row r="14">
      <c r="A14" s="4" t="inlineStr">
        <is>
          <t>Interest rate risk [Member]</t>
        </is>
      </c>
    </row>
    <row r="15">
      <c r="A15" s="3" t="inlineStr">
        <is>
          <t>Disclosure of detailed information about financial instruments [line items]</t>
        </is>
      </c>
    </row>
    <row r="16">
      <c r="A16" s="4" t="inlineStr">
        <is>
          <t>Increase in after tax net loss due to change in annualized interest rate</t>
        </is>
      </c>
      <c r="B16" s="5" t="n">
        <v>3600</v>
      </c>
      <c r="C16" s="5" t="n">
        <v>3900</v>
      </c>
    </row>
    <row r="17">
      <c r="A17" s="4" t="inlineStr">
        <is>
          <t>Decrease in after tax net loss due to change in annualized interest rate</t>
        </is>
      </c>
      <c r="B17" s="5" t="n">
        <v>-3400</v>
      </c>
      <c r="C17" s="5" t="n">
        <v>-3600</v>
      </c>
    </row>
    <row r="18">
      <c r="A18" s="4" t="inlineStr">
        <is>
          <t>Value at risk</t>
        </is>
      </c>
      <c r="B18" s="5" t="n">
        <v>600</v>
      </c>
    </row>
    <row r="19">
      <c r="A19" s="4" t="inlineStr">
        <is>
          <t>Foreign currency risk [Member]</t>
        </is>
      </c>
    </row>
    <row r="20">
      <c r="A20" s="3" t="inlineStr">
        <is>
          <t>Disclosure of detailed information about financial instruments [line items]</t>
        </is>
      </c>
    </row>
    <row r="21">
      <c r="A21" s="4" t="inlineStr">
        <is>
          <t>Value at risk</t>
        </is>
      </c>
      <c r="B21" s="6" t="n">
        <v>300</v>
      </c>
      <c r="C21" s="6" t="n">
        <v>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nature and extent of risks arising from financial instruments (Details) - US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 and cash equivalents</t>
        </is>
      </c>
      <c r="B3" s="6" t="n">
        <v>62151</v>
      </c>
      <c r="C3" s="6" t="n">
        <v>31109</v>
      </c>
      <c r="D3" s="6" t="n">
        <v>10358</v>
      </c>
    </row>
    <row r="4">
      <c r="A4" s="4" t="inlineStr">
        <is>
          <t>Receivables</t>
        </is>
      </c>
      <c r="B4" s="5" t="n">
        <v>186</v>
      </c>
      <c r="C4" s="5" t="n">
        <v>161</v>
      </c>
    </row>
    <row r="5">
      <c r="A5" s="4" t="inlineStr">
        <is>
          <t>Accounts payable and accrued liabilities</t>
        </is>
      </c>
      <c r="B5" s="5" t="n">
        <v>-3524</v>
      </c>
      <c r="C5" s="5" t="n">
        <v>-2234</v>
      </c>
    </row>
    <row r="6">
      <c r="A6" s="4" t="inlineStr">
        <is>
          <t>RSU liability</t>
        </is>
      </c>
      <c r="B6" s="5" t="n">
        <v>-1658</v>
      </c>
      <c r="C6" s="5" t="n">
        <v>-1001</v>
      </c>
      <c r="D6" s="5" t="n">
        <v>-541</v>
      </c>
    </row>
    <row r="7">
      <c r="A7" s="4" t="inlineStr">
        <is>
          <t>Lease liabilities</t>
        </is>
      </c>
      <c r="B7" s="5" t="n">
        <v>-515</v>
      </c>
      <c r="C7" s="5" t="n">
        <v>-597</v>
      </c>
      <c r="D7" s="6" t="n">
        <v>0</v>
      </c>
    </row>
    <row r="8">
      <c r="A8" s="4" t="inlineStr">
        <is>
          <t>Foreign currency risk [Member]</t>
        </is>
      </c>
    </row>
    <row r="9">
      <c r="A9" s="3" t="inlineStr">
        <is>
          <t>Disclosure of detailed information about financial instruments [line items]</t>
        </is>
      </c>
    </row>
    <row r="10">
      <c r="A10" s="4" t="inlineStr">
        <is>
          <t>Net exposure to foreign currency</t>
        </is>
      </c>
      <c r="B10" s="5" t="n">
        <v>300</v>
      </c>
      <c r="C10" s="5" t="n">
        <v>200</v>
      </c>
    </row>
    <row r="11">
      <c r="A11" s="4" t="inlineStr">
        <is>
          <t>C$ [Member] | Foreign currency risk [Member]</t>
        </is>
      </c>
    </row>
    <row r="12">
      <c r="A12" s="3" t="inlineStr">
        <is>
          <t>Disclosure of detailed information about financial instruments [line items]</t>
        </is>
      </c>
    </row>
    <row r="13">
      <c r="A13" s="4" t="inlineStr">
        <is>
          <t>Cash and cash equivalents</t>
        </is>
      </c>
      <c r="B13" s="5" t="n">
        <v>280</v>
      </c>
      <c r="C13" s="5" t="n">
        <v>195</v>
      </c>
    </row>
    <row r="14">
      <c r="A14" s="4" t="inlineStr">
        <is>
          <t>Receivables</t>
        </is>
      </c>
      <c r="B14" s="5" t="n">
        <v>37</v>
      </c>
      <c r="C14" s="5" t="n">
        <v>31</v>
      </c>
    </row>
    <row r="15">
      <c r="A15" s="4" t="inlineStr">
        <is>
          <t>Accounts payable and accrued liabilities</t>
        </is>
      </c>
      <c r="B15" s="5" t="n">
        <v>-1769</v>
      </c>
      <c r="C15" s="5" t="n">
        <v>-1511</v>
      </c>
    </row>
    <row r="16">
      <c r="A16" s="4" t="inlineStr">
        <is>
          <t>Long-term incentive plan liabilities</t>
        </is>
      </c>
      <c r="B16" s="5" t="n">
        <v>-2187</v>
      </c>
      <c r="C16" s="5" t="n">
        <v>-1315</v>
      </c>
    </row>
    <row r="17">
      <c r="A17" s="4" t="inlineStr">
        <is>
          <t>Lease liabilities</t>
        </is>
      </c>
      <c r="B17" s="5" t="n">
        <v>-657</v>
      </c>
      <c r="C17" s="5" t="n">
        <v>-784</v>
      </c>
    </row>
    <row r="18">
      <c r="A18" s="4" t="inlineStr">
        <is>
          <t>Net exposure to foreign currency</t>
        </is>
      </c>
      <c r="B18" s="5" t="n">
        <v>-4296</v>
      </c>
      <c r="C18" s="5" t="n">
        <v>-3384</v>
      </c>
    </row>
    <row r="19">
      <c r="A19" s="4" t="inlineStr">
        <is>
          <t>ZAR [Member] | Foreign currency risk [Member]</t>
        </is>
      </c>
    </row>
    <row r="20">
      <c r="A20" s="3" t="inlineStr">
        <is>
          <t>Disclosure of detailed information about financial instruments [line items]</t>
        </is>
      </c>
    </row>
    <row r="21">
      <c r="A21" s="4" t="inlineStr">
        <is>
          <t>Cash and cash equivalents</t>
        </is>
      </c>
      <c r="B21" s="5" t="n">
        <v>6954</v>
      </c>
      <c r="C21" s="5" t="n">
        <v>2588</v>
      </c>
    </row>
    <row r="22">
      <c r="A22" s="4" t="inlineStr">
        <is>
          <t>Receivables</t>
        </is>
      </c>
      <c r="B22" s="5" t="n">
        <v>43</v>
      </c>
      <c r="C22" s="5" t="n">
        <v>34</v>
      </c>
    </row>
    <row r="23">
      <c r="A23" s="4" t="inlineStr">
        <is>
          <t>Accounts payable and accrued liabilities</t>
        </is>
      </c>
      <c r="B23" s="5" t="n">
        <v>-436</v>
      </c>
      <c r="C23" s="5" t="n">
        <v>-826</v>
      </c>
    </row>
    <row r="24">
      <c r="A24" s="4" t="inlineStr">
        <is>
          <t>Long-term incentive plan liabilities</t>
        </is>
      </c>
      <c r="B24" s="5" t="n">
        <v>0</v>
      </c>
      <c r="C24" s="5" t="n">
        <v>0</v>
      </c>
    </row>
    <row r="25">
      <c r="A25" s="4" t="inlineStr">
        <is>
          <t>Lease liabilities</t>
        </is>
      </c>
      <c r="B25" s="5" t="n">
        <v>0</v>
      </c>
      <c r="C25" s="5" t="n">
        <v>0</v>
      </c>
    </row>
    <row r="26">
      <c r="A26" s="4" t="inlineStr">
        <is>
          <t>Net exposure to foreign currency</t>
        </is>
      </c>
      <c r="B26" s="5" t="n">
        <v>6561</v>
      </c>
      <c r="C26" s="5" t="n">
        <v>1796</v>
      </c>
    </row>
    <row r="27">
      <c r="A27" s="4" t="inlineStr">
        <is>
          <t>USD Equivalent [Member] | Foreign currency risk [Member]</t>
        </is>
      </c>
    </row>
    <row r="28">
      <c r="A28" s="3" t="inlineStr">
        <is>
          <t>Disclosure of detailed information about financial instruments [line items]</t>
        </is>
      </c>
    </row>
    <row r="29">
      <c r="A29" s="4" t="inlineStr">
        <is>
          <t>Cash and cash equivalents</t>
        </is>
      </c>
      <c r="B29" s="5" t="n">
        <v>696</v>
      </c>
      <c r="C29" s="5" t="n">
        <v>330</v>
      </c>
    </row>
    <row r="30">
      <c r="A30" s="4" t="inlineStr">
        <is>
          <t>Receivables</t>
        </is>
      </c>
      <c r="B30" s="5" t="n">
        <v>32</v>
      </c>
      <c r="C30" s="5" t="n">
        <v>26</v>
      </c>
    </row>
    <row r="31">
      <c r="A31" s="4" t="inlineStr">
        <is>
          <t>Accounts payable and accrued liabilities</t>
        </is>
      </c>
      <c r="B31" s="5" t="n">
        <v>-1417</v>
      </c>
      <c r="C31" s="5" t="n">
        <v>-1209</v>
      </c>
    </row>
    <row r="32">
      <c r="A32" s="4" t="inlineStr">
        <is>
          <t>Long-term incentive plan liabilities</t>
        </is>
      </c>
      <c r="B32" s="5" t="n">
        <v>-1715</v>
      </c>
      <c r="C32" s="5" t="n">
        <v>-1001</v>
      </c>
    </row>
    <row r="33">
      <c r="A33" s="4" t="inlineStr">
        <is>
          <t>Lease liabilities</t>
        </is>
      </c>
      <c r="B33" s="5" t="n">
        <v>-515</v>
      </c>
      <c r="C33" s="5" t="n">
        <v>-597</v>
      </c>
    </row>
    <row r="34">
      <c r="A34" s="4" t="inlineStr">
        <is>
          <t>Net exposure to foreign currency</t>
        </is>
      </c>
      <c r="B34" s="6" t="n">
        <v>-2919</v>
      </c>
      <c r="C34" s="6" t="n">
        <v>-24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information about key management personnel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Salaries and benefits</t>
        </is>
      </c>
      <c r="B4" s="6" t="n">
        <v>3291</v>
      </c>
      <c r="C4" s="6" t="n">
        <v>3251</v>
      </c>
    </row>
    <row r="5">
      <c r="A5" s="4" t="inlineStr">
        <is>
          <t>Share-based payments</t>
        </is>
      </c>
      <c r="B5" s="5" t="n">
        <v>1096</v>
      </c>
      <c r="C5" s="5" t="n">
        <v>1041</v>
      </c>
    </row>
    <row r="6">
      <c r="A6" s="4" t="inlineStr">
        <is>
          <t>Total compensation</t>
        </is>
      </c>
      <c r="B6" s="6" t="n">
        <v>4387</v>
      </c>
      <c r="C6" s="6" t="n">
        <v>42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 (Narrative) (Details) - Subsequent Events [Member] shares in Millions</t>
        </is>
      </c>
      <c r="B1" s="2" t="inlineStr">
        <is>
          <t>Mar. 10, 2021shares</t>
        </is>
      </c>
    </row>
    <row r="2">
      <c r="A2" s="3" t="inlineStr">
        <is>
          <t>Disclosure of non-adjusting events after reporting period [line items]</t>
        </is>
      </c>
    </row>
    <row r="3">
      <c r="A3" s="4" t="inlineStr">
        <is>
          <t>Number of stock options approved for granting</t>
        </is>
      </c>
      <c r="B3" s="9" t="n">
        <v>4.5</v>
      </c>
    </row>
    <row r="4">
      <c r="A4" s="4" t="inlineStr">
        <is>
          <t>Number of PSUs approved for granting</t>
        </is>
      </c>
      <c r="B4" s="9" t="n">
        <v>0.9</v>
      </c>
    </row>
    <row r="5">
      <c r="A5" s="4" t="inlineStr">
        <is>
          <t>Number of DSUs approved for granting</t>
        </is>
      </c>
      <c r="B5" s="9" t="n">
        <v>0.8</v>
      </c>
    </row>
    <row r="6">
      <c r="A6" s="4" t="inlineStr">
        <is>
          <t>Number of RSUs approved for granting</t>
        </is>
      </c>
      <c r="B6" s="9"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30:36Z</dcterms:created>
  <dcterms:modified xmlns:dcterms="http://purl.org/dc/terms/" xmlns:xsi="http://www.w3.org/2001/XMLSchema-instance" xsi:type="dcterms:W3CDTF">2021-03-26T16:30:36Z</dcterms:modified>
</cp:coreProperties>
</file>